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Net Income _ (Loss) Per Share" sheetId="9" state="visible" r:id="rId9"/>
    <sheet xmlns:r="http://schemas.openxmlformats.org/officeDocument/2006/relationships" name="Investment in Paradise on Wings" sheetId="10" state="visible" r:id="rId10"/>
    <sheet xmlns:r="http://schemas.openxmlformats.org/officeDocument/2006/relationships" name="Acquisition of Seediv"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Judgments in Legal Proceedings"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Investment in Paradise on Win25" sheetId="25" state="visible" r:id="rId25"/>
    <sheet xmlns:r="http://schemas.openxmlformats.org/officeDocument/2006/relationships" name="Acquisition of Seediv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Debt Obligations (Tables)" sheetId="30" state="visible" r:id="rId30"/>
    <sheet xmlns:r="http://schemas.openxmlformats.org/officeDocument/2006/relationships" name="Description of Business (Detail" sheetId="31" state="visible" r:id="rId31"/>
    <sheet xmlns:r="http://schemas.openxmlformats.org/officeDocument/2006/relationships" name="Description of Business (Deta32" sheetId="32" state="visible" r:id="rId32"/>
    <sheet xmlns:r="http://schemas.openxmlformats.org/officeDocument/2006/relationships" name="Basis of Presentation and Sum33" sheetId="33" state="visible" r:id="rId33"/>
    <sheet xmlns:r="http://schemas.openxmlformats.org/officeDocument/2006/relationships" name="Investment in Paradise on Win34" sheetId="34" state="visible" r:id="rId34"/>
    <sheet xmlns:r="http://schemas.openxmlformats.org/officeDocument/2006/relationships" name="Investment in Paradise on Win35" sheetId="35" state="visible" r:id="rId35"/>
    <sheet xmlns:r="http://schemas.openxmlformats.org/officeDocument/2006/relationships" name="Investment in Paradise on Win36" sheetId="36" state="visible" r:id="rId36"/>
    <sheet xmlns:r="http://schemas.openxmlformats.org/officeDocument/2006/relationships" name="Acquisition of Seediv (Details)" sheetId="37" state="visible" r:id="rId37"/>
    <sheet xmlns:r="http://schemas.openxmlformats.org/officeDocument/2006/relationships" name="Acquisition of Seediv (Details " sheetId="38" state="visible" r:id="rId38"/>
    <sheet xmlns:r="http://schemas.openxmlformats.org/officeDocument/2006/relationships" name="Acquisition of Seediv (Detail T"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Fair Value Measurements - Summa" sheetId="43" state="visible" r:id="rId43"/>
    <sheet xmlns:r="http://schemas.openxmlformats.org/officeDocument/2006/relationships" name="Fair Value Measurements (Detail" sheetId="44" state="visible" r:id="rId44"/>
    <sheet xmlns:r="http://schemas.openxmlformats.org/officeDocument/2006/relationships" name="Notes Receivable (Detail Textua" sheetId="45" state="visible" r:id="rId45"/>
    <sheet xmlns:r="http://schemas.openxmlformats.org/officeDocument/2006/relationships" name="Debt Obligations - Summary of c" sheetId="46" state="visible" r:id="rId46"/>
    <sheet xmlns:r="http://schemas.openxmlformats.org/officeDocument/2006/relationships" name="Debt Obligations (Detail Textua" sheetId="47" state="visible" r:id="rId47"/>
    <sheet xmlns:r="http://schemas.openxmlformats.org/officeDocument/2006/relationships" name="Debt Obligations (Detail Text48" sheetId="48" state="visible" r:id="rId48"/>
    <sheet xmlns:r="http://schemas.openxmlformats.org/officeDocument/2006/relationships" name="Debt Obligations (Detail Text49" sheetId="49" state="visible" r:id="rId49"/>
    <sheet xmlns:r="http://schemas.openxmlformats.org/officeDocument/2006/relationships" name="Capital Stock (Detail Textuals)" sheetId="50" state="visible" r:id="rId50"/>
    <sheet xmlns:r="http://schemas.openxmlformats.org/officeDocument/2006/relationships" name="Capital Stock (Detail Textuals " sheetId="51" state="visible" r:id="rId51"/>
    <sheet xmlns:r="http://schemas.openxmlformats.org/officeDocument/2006/relationships" name="Stock Compensation Plans (Deta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Related-Party Transactions (Det" sheetId="55" state="visible" r:id="rId55"/>
    <sheet xmlns:r="http://schemas.openxmlformats.org/officeDocument/2006/relationships" name="Judgments in Legal Proceedings " sheetId="56" state="visible" r:id="rId56"/>
    <sheet xmlns:r="http://schemas.openxmlformats.org/officeDocument/2006/relationships" name="Judgments in Legal Proceeding57" sheetId="57" state="visible" r:id="rId57"/>
    <sheet xmlns:r="http://schemas.openxmlformats.org/officeDocument/2006/relationships" name="Judgments in Legal Proceeding58" sheetId="58" state="visible" r:id="rId58"/>
    <sheet xmlns:r="http://schemas.openxmlformats.org/officeDocument/2006/relationships" name="Subsequent Events (Detail Textu" sheetId="59" state="visible" r:id="rId59"/>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7</t>
  </si>
  <si>
    <t>Nov. 10, 2017</t>
  </si>
  <si>
    <t>Document and Entity Information [Abstract]</t>
  </si>
  <si>
    <t>Entity Registrant Name</t>
  </si>
  <si>
    <t>ARC Group, Inc.</t>
  </si>
  <si>
    <t>Entity Central Index Key</t>
  </si>
  <si>
    <t>Trading Symbol</t>
  </si>
  <si>
    <t>arck</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 USD ($)</t>
  </si>
  <si>
    <t>Dec. 31, 2016</t>
  </si>
  <si>
    <t>Assets</t>
  </si>
  <si>
    <t>Cash and cash equivalents</t>
  </si>
  <si>
    <t>Restricted cash and cash equivalents</t>
  </si>
  <si>
    <t>Accounts receivable, net</t>
  </si>
  <si>
    <t>Accounts receivable, net - related party</t>
  </si>
  <si>
    <t>Ad funds receivable, net</t>
  </si>
  <si>
    <t>Ad funds receivable, net - related party</t>
  </si>
  <si>
    <t>Other receivables, net - related party</t>
  </si>
  <si>
    <t>Inventory</t>
  </si>
  <si>
    <t>Notes receivable, net</t>
  </si>
  <si>
    <t>Interest receivable, net</t>
  </si>
  <si>
    <t>Other current assets</t>
  </si>
  <si>
    <t>Total current assets</t>
  </si>
  <si>
    <t>Notes receivable, net of current portion</t>
  </si>
  <si>
    <t>Property and equipment, net</t>
  </si>
  <si>
    <t>Total assets</t>
  </si>
  <si>
    <t>Liabilities and stockholders' deficit</t>
  </si>
  <si>
    <t>Accounts payable and accrued expenses</t>
  </si>
  <si>
    <t>Accounts payable and accrued expenses - related party</t>
  </si>
  <si>
    <t>Accrued interest</t>
  </si>
  <si>
    <t>Ad fund liability</t>
  </si>
  <si>
    <t>Settlement agreements payable</t>
  </si>
  <si>
    <t>Accrued legal settlement</t>
  </si>
  <si>
    <t>Notes payable - in default</t>
  </si>
  <si>
    <t>Notes payable - related party</t>
  </si>
  <si>
    <t>Contingent consideration</t>
  </si>
  <si>
    <t>Other current liabilities</t>
  </si>
  <si>
    <t>Total current liabilities</t>
  </si>
  <si>
    <t>Total liabilities</t>
  </si>
  <si>
    <t>Stockholders' deficit:</t>
  </si>
  <si>
    <t>Class A common stock - $0.01 par value: 100,000,000 shares authorized, 6,935,119 and 6,647,464 shares issued and outstanding at September 30, 2017 and December 31, 2016, respectively</t>
  </si>
  <si>
    <t>Additional paid-in capital</t>
  </si>
  <si>
    <t>Stock subscriptions payable</t>
  </si>
  <si>
    <t>Accumulated deficit</t>
  </si>
  <si>
    <t>Total stockholders' deficit</t>
  </si>
  <si>
    <t>Total liabilities and stockholders' deficit</t>
  </si>
  <si>
    <t>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Consolidated Statements of Operations (Unaudited) - USD ($)</t>
  </si>
  <si>
    <t>3 Months Ended</t>
  </si>
  <si>
    <t>Sep. 30, 2016</t>
  </si>
  <si>
    <t>Revenue:</t>
  </si>
  <si>
    <t>Restaurant sales</t>
  </si>
  <si>
    <t>Franchise and other revenue</t>
  </si>
  <si>
    <t>Franchise and other revenue - related party</t>
  </si>
  <si>
    <t>Total net revenue</t>
  </si>
  <si>
    <t>Restaurant operating costs:</t>
  </si>
  <si>
    <t>Cost of sales</t>
  </si>
  <si>
    <t>Labor</t>
  </si>
  <si>
    <t>Occupancy</t>
  </si>
  <si>
    <t>Other operating expenses</t>
  </si>
  <si>
    <t>Professional fees</t>
  </si>
  <si>
    <t>Employee compensation expense</t>
  </si>
  <si>
    <t>General and administrative expenses</t>
  </si>
  <si>
    <t>Total operating expenses</t>
  </si>
  <si>
    <t>Income / (loss) from operations</t>
  </si>
  <si>
    <t>Other income:</t>
  </si>
  <si>
    <t>Interest income / (expense)</t>
  </si>
  <si>
    <t>Income from investment in Paradise on Wings</t>
  </si>
  <si>
    <t>Gain on settlement of liabilities</t>
  </si>
  <si>
    <t>Gain on sale of investment in Paradise on Wings -related party</t>
  </si>
  <si>
    <t>Other income</t>
  </si>
  <si>
    <t>Total other income</t>
  </si>
  <si>
    <t>Net income / (loss)</t>
  </si>
  <si>
    <t>Net income / (loss) per share - basic and fully diluted</t>
  </si>
  <si>
    <t>Weighted average number of shares outstanding - basic and fully diluted</t>
  </si>
  <si>
    <t>Consolidated Statement of Stockholders' Deficit (Unaudited) - 9 months ended Sep. 30, 2017 - USD ($)</t>
  </si>
  <si>
    <t>Common Stock</t>
  </si>
  <si>
    <t>Additional Paid-in Capital</t>
  </si>
  <si>
    <t>Stock Subscriptions Payable</t>
  </si>
  <si>
    <t>Accumulated Deficit</t>
  </si>
  <si>
    <t>Total</t>
  </si>
  <si>
    <t>Balance at Dec. 31, 2016</t>
  </si>
  <si>
    <t>Balance (in shares) at Dec. 31, 2016</t>
  </si>
  <si>
    <t>Increase (Decrease) in Stockholders' Equity [Roll Forward]</t>
  </si>
  <si>
    <t>Common stock issued for services</t>
  </si>
  <si>
    <t>Common stock issued for services (in shares)</t>
  </si>
  <si>
    <t>Common stock issued for payment of consulting fees due</t>
  </si>
  <si>
    <t>Common stock issued for payment of consulting fees due (in shares)</t>
  </si>
  <si>
    <t>Net income</t>
  </si>
  <si>
    <t>Balance at Sep. 30, 2017</t>
  </si>
  <si>
    <t>Balance (in shares) at Sep. 30, 2017</t>
  </si>
  <si>
    <t>Consolidated Statements of Cash Flows (Unaudited) - USD ($)</t>
  </si>
  <si>
    <t>Cash flows from operating activities</t>
  </si>
  <si>
    <t>Adjustments to reconcile net income to net cash provided by operating activities:</t>
  </si>
  <si>
    <t>Depreciation expense</t>
  </si>
  <si>
    <t>Stock-based compensation expense</t>
  </si>
  <si>
    <t>Stock-based payment for consulting fees due</t>
  </si>
  <si>
    <t>Bad debt expense</t>
  </si>
  <si>
    <t>Gain on sale of investment in Paradise on Wings - related party</t>
  </si>
  <si>
    <t>Changes in operating assets and liabilities:</t>
  </si>
  <si>
    <t>Restricted cash</t>
  </si>
  <si>
    <t>Accounts receivable</t>
  </si>
  <si>
    <t>Accounts receivable - related party</t>
  </si>
  <si>
    <t>Ad fund receivable</t>
  </si>
  <si>
    <t>Ad fund receivable - related party</t>
  </si>
  <si>
    <t>Other receivables</t>
  </si>
  <si>
    <t>Interest receivable</t>
  </si>
  <si>
    <t>Other assets</t>
  </si>
  <si>
    <t>Accounts payable and accrued liabilities</t>
  </si>
  <si>
    <t>Accounts payable and accrued liabilities - related party</t>
  </si>
  <si>
    <t>Advertising fund liabilities</t>
  </si>
  <si>
    <t>Other liabilities</t>
  </si>
  <si>
    <t>Net cash provided by operating activities</t>
  </si>
  <si>
    <t>Cash flows from investing activities</t>
  </si>
  <si>
    <t>Issuance of notes receivable</t>
  </si>
  <si>
    <t>Repayments of notes receivable</t>
  </si>
  <si>
    <t>Issuance of notes receivable - related party</t>
  </si>
  <si>
    <t>Repayments of notes receivable - related party</t>
  </si>
  <si>
    <t>Sale of investment in Paradise on Wings</t>
  </si>
  <si>
    <t>Purchases of fixed assets</t>
  </si>
  <si>
    <t>Net cash provided / (used) by investing activities</t>
  </si>
  <si>
    <t>Cash flows from financing activities</t>
  </si>
  <si>
    <t>Proceeds from issuance of notes payable - related party</t>
  </si>
  <si>
    <t>Repayments of notes payable - related party</t>
  </si>
  <si>
    <t>Net cash us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Stock issued for settlement of litigation</t>
  </si>
  <si>
    <t>Description of Business</t>
  </si>
  <si>
    <t>Description Of Business [Abstract]</t>
  </si>
  <si>
    <t>Note 1. Description of Business ARC Group, Inc., a Nevada corporation , was incorporated in April 2000. Dick’s Wings ® Dick’s Wings &amp; Grill ®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At September 30, 2017, the Company had 22 restaurants and two concession stands. Of the 22 restaurants, 17 were located in Florida and five were located in Georgia. The Company’s concession stands were also located in Florida. Two of the Company’s restaurants were owned by the Company, and the remaining 20 restaurants were owned and operated by franchisees. The operation of the Company’s concession stands at EverBank Field has been assigned to a third-party operator.</t>
  </si>
  <si>
    <t>Basis of Presentation and Summary of Significant Accounting Policies</t>
  </si>
  <si>
    <t>Accounting Policies [Abstract]</t>
  </si>
  <si>
    <t>Note 2. Basis of Presentation and Summary of Significant Accounting Policies Interim Financial Information The accompanying unaudit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solidated financial statements include the accounts of the Company and its wholly-owned subsidiary, Seediv, LLC. All intercompany accounts and transactions were eliminated in consolidation. The accompanying The accompanying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the 2016 fiscal year have been reclassified to conform to the 2017 fiscal year presentation. These reclassifications did not result in any change to the previously reported total assets, net income / (loss) or stockholders’ deficit. Going Concern As shown in the accompanying financial statements, the Company had an accumulated deficit of $5,025,657 and a working capital deficit of $900,799 at September 30, 2017. In addition, the Company incurred net losses of $863,576 and $432,730 for the years ended December 31, 2016 and 2015, respectively, and experienced negative cash flows from operations for each of those years. Those facts create substantial doubt about the Company’s ability to continue as a going concern. The Company’s ability to continue as a going concern is dependent upon it successfully executing upon its plan to generate positive cash flows during the remainder of its 2017 fiscal year and during its 2018 fiscal year. In furtherance of this plan, the Company is seeking to increase sales and reduce expenses at its company-owned restaurants, increase the number of franchised restaurants that it has, and acquire additional brands that can contribute profits and positive cash flows to the Company. The Company’s financial statements do not include any adjustments that might be necessary if it were unable to continue as a going concern. 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 Revenue Recognition The Company’s revenue consists primarily of proceeds from the sale of food and beverage products at its Company-owned restaurant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revenue from the sale of food and beverages as products are sold. Royalties are accrued as earned and are calculated each period based on restaurant sales. Franchise fees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 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 We account for the cash and cash equivalents held by the general advertising fund as restricted cash on our accompanying consolidated balance sheets. The restricted cash of this fund is classified as current as it is expected to be utilized to fund short-term obligations of the general advertising fund. Significant Accounting Policies In May 2014, the FASB issued Accounting Standards Update (“ASU”) 2014-09, Revenue From Contracts With Customers Revenue From Contracts With Customers – Deferral of the Effective Date In August 2014, the FASB issued ASU 2014-15, Presentation of Financial Statements – Going Concern (Subtopic 205-40): Disclosure of Uncertainties About an Entity’s Ability to Continue as a Going Concern In July 2015, the FASB issued ASU 2015-11, Simplifying the Measurement of Inventory The adoption of ASU 2015-11 did not have a material impact on the Company’s financial statements. In February 2016, the FASB issued ASU 2016-02, Leases on its financial statements. In November 2016, the FASB issued ASU 2016-18, Statement of Cash Flows: Restricted Cash In January 2017, the FASB issued ASU 2017-01, Business Combinations (Topic 805): Clarifying the Definition of a Business The Company reviewed all other significant newly-issued accounting pronouncements and concluded that they either are not applicable to the Company’s operations or that no material effect is expected on the Company’s financial statements as a result of future adoption.</t>
  </si>
  <si>
    <t>Net Income / (Loss) Per Share</t>
  </si>
  <si>
    <t>Earnings Per Share [Abstract]</t>
  </si>
  <si>
    <t>Note 3. Net Income / (Loss) Per Share The Company calculates basic and diluted net income / (loss) per share in accordance with ASC Topic 260, Earnings per Share The Company did not have any securities outstanding at September 30, 2017 and 2016 that were exercisable or convertible into shares of the Company’s common stock. As a result, basic net income / (loss) per share was equal to diluted net income / (loss) per share for the three- and nine-month periods ended September 30, 2017 and 2016.</t>
  </si>
  <si>
    <t>Investment in Paradise on Wings</t>
  </si>
  <si>
    <t>Equity Method Investments and Joint Ventures [Abstract]</t>
  </si>
  <si>
    <t>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was entitled to receive 50% of all items of income, gain, losses, deductions and expenses (with the exception of any such items associated with the ARC Shares). The Company accounted for its 50% ownership interest in Paradise on Wings using the equity method of accounting because the Company had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Set forth below is a summary of the unaudited income statement of Paradise on Wings for the three- and nine-month periods ended September 30, 2017 and 2016 provided to the Company by Paradise on Wings.
Statement of Operations
Three Months Ended September 30, 2017
Nine Months Ended September 30,
Three Months Ended September 30, 2016
Nine Months September 30, 2016
Revenue $ 74,831 $ 226,273 $ 91,658 $ 251,421
Operating expenses (234,525 ) (484,436 ) (124,841 ) (256,325 )
Loss from operations (159,694 ) (258,163 ) (33,183 ) (4,904 )
Other income / (expense) (104,203 ) (182,398 ) 235,295 217,067
Net income / (loss) $ (263,897 ) $ (440,561 ) $ 202,112 $ 212,163
Company’s share of net income / (loss) $ (131,949 ) $ (220,281 ) $ 101,056 $ 106,082 Set forth below is a summary of the unaudited balance sheet of Paradise on Wings at September 30, 2017 and December 31, 2016 provided to the Company by Paradise on Wings.
Balance Sheet
September 30, 2017
December 31, 2016
Current assets $ 119,837 $ 3,549
Equity investment -0- 141,168
Total assets $ 119,837 $ 144,717
Total liabilities $ 110,120 $ 110,596
Equity 9,717 34,121
Total liabilities and equity $ 119,837 $ 144,717 The Company performed a review of its investment in Paradise on Wings at the end of its 2016 fiscal year and determined that, for the reasons more fully described in Note 8. Fair Value Measurements On September 30, 2017, the Company sold its 50% ownership interest in Paradise on Wings to Seenu G. Kasturi for $24,000. The purchase price of $24,000 was reflected in Other Receivables, Net – Related Party and Gain on Sale of Investment in Paradise on Wings – Related Party at September 30, 2017. Mr. Kasturi paid the purchase price in full subsequent to September 30, 2017.</t>
  </si>
  <si>
    <t>Acquisition of Seediv</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ompany agreed to pay Mr. Kasturi $600,000 for the membership interests on the closing date, consisting of: (a) a cash payment of $13,665, (b) the cancellation and termination of accounts receivable originally owed to the Company by DWG Acquisitions, LLC, a Louisiana limited liability company (“DWG Acquisitions”), and subsequently transferred to Seediv, in the amount of $259,123, and (c) the cancellation and termination of debt originally owed to the Company by Raceland QSR, LLC, a Louisiana limited liability company (“Raceland QSR”), and subsequently transferred to Seediv, in the amount of $327,212. The Company also agreed to pay Mr. Kasturi an earn-out payment (the “Earn-Out Payment”) calculated as follows: (x) the amount equal to: (i) 5.5, multiplied by the sum of plus less provided, however At any time on or prior to April 16, 2018, Mr. Kasturi may elect to receive all or part of the Earn-Out Payment in the form of shares of the Company’s common stock; provided, however, OTCQB m As of December 19, 2016, Mr. Kasturi owned approximately 14.8% of the Company’s issued and outstanding shares of Common Stock and all of the . In addition, as of December 19, 2016, he served as the President, Treasurer and Secretary, and as the sole member of the board of directors, of Blue Victory Holdings, Inc., a Nevada corporation (“Blue Victory”), and owned 90% of the equity interests in Blue Victory. Blue Victory loaned the Company during the years ended December 31, 2016 and 2015, respectively. As of December 19, 2016, Mr. Kasturi The acquisition was accounted for as a business combination. Based upon its analysis of the above facts, the Company determined that the acquisition of Seediv was a related-party transaction. Accordingly, the assets acquired and liabilities assumed were recorded based on their cost basis at the time of the acquisition and the excess of the purchase price over the aggregate cost basis of the net assets acquired was allocated to Seediv compensation expense. The assets acquired and liabilities assumed were comprised of the following:
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In connection with the acquisition of Seediv, the Company recorded $20,897 of contingent consideration as the estimated initial fair value of the Earnout Payment. A description of the manner by which the Earnout Payment was valued is set forth herein under Note 8. Fair Value Measurements The following table summarizes certain financial information for the three- and nine-month periods ended September 30, 2017 contained in the accompanying certain unaudited pro forma financial information for the three- and nine-month periods ended September 30, 2016 as if the acquisition of Seediv had occurred on January 1, 2016:
Three Months Ended September 30, 2017
Nine Months Ended September 30,
Three Months Ended September 30, 2016
Nine Months September 30, 2016
Revenue $ 1,047,404 $ 3,228,054 $ 1,089,081 $ 3,546,474
Income / (loss) from continuing operations (21,559 ) 73,345 (358,656 ) (84,279 )
Net income / (loss) (89 ) 87,675 (74,514 ) 198,398
Net income / (loss) per share – basic and fully diluted $ (0.00 ) $ 0.01 $ (0.01 ) $ 0.03 The results of operations for Seediv were included in the Company's results of operations beginning December 19, 2016. The actual amounts of revenue and net income / (loss) for Seediv that are included in the Company’s Consolidated Statements of Operations for the three-month period ended September 30, 2017 were $841,214 and $(44,108), respectively, and for the nine-month period ended September 30, 2017 were $2,595,679 and $80,661, respectively. The unaudited pro forma financial information has been presented for informational purposes only and is not necessarily indicative of the actual results that would have occurred had the acquisition been consummated on January 1, 2016 or of the future results of the combined entities</t>
  </si>
  <si>
    <t>Inventory Disclosure [Abstract]</t>
  </si>
  <si>
    <t xml:space="preserve">Note 6. Inventory Inventory was comprised of the following at September 30, 2017 and :
September 30, 2017 December 31,
Food $ 28,369 $ 25,942
Beverages 12,498 19,308
Total $ 40,867 $ 45,250 </t>
  </si>
  <si>
    <t>Property and Equipment, Net</t>
  </si>
  <si>
    <t>Property, Plant and Equipment [Abstract]</t>
  </si>
  <si>
    <t>Note 7. Property and Equipment, Net Property and equipment were comprised of the following at September 30, 2017 and December 31, 2016, respectively:
September 30, 2017 December 31,
Leasehold improvements $ 68,346 $ 62,125
Furniture, fixtures and equipment 82,154 50,140
Subtotal 150,500 112,265
Less: accumulated depreciation (48,399 ) (31,317 )
Total $ 102,101 $ 80,948 Depreciation expense was $4,571 and $11,902 for the three- and nine-month periods ended September 30, 2017. The Company did not incur any depreciation expense for the three- and nine-month periods ended September 30, 2016.</t>
  </si>
  <si>
    <t>Fair Value Measurements</t>
  </si>
  <si>
    <t>Fair Value Disclosures [Abstract]</t>
  </si>
  <si>
    <t>Note 8.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The Company performed a review of its investment in Paradise on Wings at the end of its 2016 fiscal year to determine whether an impairment must be recorded. As described more fully in Note 4. Investment in Paradise on Wings Note 2. Significant Account Policies – Investment in Paradise on Wings In connection with the acquisition of Seediv, the Company agreed to pay contingent consideration in the form of an earn-out payment. The Company determined that the fair value of the liability for the contingent consideration was estimated to be $20,897 at the acquisition date. The fair value of this liability did not change from the initial valuation calculated on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The following table presents the contingent consideration recorded by the Company in connection with the acquisition of Seediv within the fair value hierarchy utilized to measure fair value on a recurring basis at September 30, 2017 and December 31, 2016, respectively:
Level 1 Level 2 Level 3
Contingent consideration:
September 30, 2017 $ -0- $ -0- $ 20,897
December 31, 2016 $ -0- $ -0- $ 20,897 The fair value measurement of the contingent consideration represented a Level 3 fair value measurement because it was based on significant inputs not observed in the market. The Company’s other financial instruments consist of cash and cash equivalents, accounts, ad fund and other receivables, notes receivable, accounts payable, accrued expenses and notes payable. The estimated fair values of the cash and cash equivalents, accounts receivable,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None of these instruments are held for trading purposes.</t>
  </si>
  <si>
    <t>Notes Receivable</t>
  </si>
  <si>
    <t>Accounts, Notes, Loans and Financing Receivable, Gross, Allowance, and Net [Abstract]</t>
  </si>
  <si>
    <t>Note 9. Notes Receivable Notes Receivable – Unrelated Parties 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were for terms ranging from one year to three years in duration, were payable in monthly installments, and did not require the payment of any interest. Payments in the aggregate amount of $723 and $2,170 were made against the loans during the three- and nine-month periods ended September 30, 2016. The loans were paid off in full during the year ended December 31, 2016. Accordingly, no payments were made against the loans during the three- and nine-month periods ended September 30, 2017, and no principal was outstanding under the loans at September 30, 2017 and December 31, 2016. In September 2014, the Company made a loan to one of its franchisees in the aggregate original principal amount of $6,329 to assist it with the payment of franchise fees owed to the Company and the payment of other business expenses incurred by the franchisee in running its restaurant. The loan is for a term of three years, is payable in monthly installments, and does not require the payment of any interest. Payments in the aggregate amount of $527 and $1,582 were made against the loan during the three- and nine-month periods ended September 30, 2017, respectively, and the three- and nine-month periods ended September 30, 2016, respectively. A total of $201 and $1,783 of principal was outstanding under the loan at September 30, 2017 and December 31, 2016, respectively.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Each of the loans was made to assist the franchisee with the payment of franchise fees owed to the Company and the payment of other business expenses incurred by the franchisee in running its restaurant.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under the $28,136 line of credit agreement was paid off in full during the nine-month period ended September 30, 2017. The loan under the $25,000 line of credit agreement is for a term of two years, is payable in monthly installments beginning January 1, 2017 and accrues interest at a rate of 5% per annum beginning October 1, 2016. Payments in the aggregate amount of $6,155 and $48,098 were made against the loans during the three- and nine-month periods ended September 30, 2017. Interest in the aggregate amount of $425 and $1,515 accrued during the three- and nine-month periods ended September 30, 2017, and payments of interest in the aggregate amount of $425 and $2,354 were made during the three- and nine-month periods ended September 30, 2017. Interest in the aggregate amount of $310 accrued during the three- and nine-month periods ended September 30, 2016. No payments of principal or interest were made against any of the loans during the three- and nine-month periods
ended September 30, 2016. A total of $29,922 and $78,020 of principal was outstanding under the loans at September 30, 2017 and December 31, 2016, respectively, and a total of $838 of accrued interest was outstanding under the loans at December 31, 2016. No accrued interest was outstanding under the loans at September 30, 2017. In September 2016, the Company made a loan to one of its franchisees in the aggregate original principal amount of $13,869 to assist it with the payment of business expenses incurred by the franchisee in running its restaurant. The loan is due and payable in full on November 15, 2018, is payable in monthly installments beginning December 15, 2016, and accrues interest at a rate of 5% per annum beginning October 1, 2016. Payments in the amount of $2,272 and $5,060 were made against the loan during the three- and nine-month periods ended September 30, 2017. Interest in the amount of $117 and $416 accrued during the three- and nine-month periods ended September 30, 2017, respectively, of which $161 and $416 was paid during the three-and nine-month periods ended September 30, 2017, respectively. No interest accrued during the three- and nine-month periods ended September 30, 2016, and no payments of principal or interest were made against any of the loans during the three- and nine-month periods ended September 30, 2016. A total of $8,258 and $13,318 of principal was outstanding under the loan at September 30, 2017 and December 31, 2016, respectively. No accrued interest was outstanding under the loan at September 30, 2017 and December 31, 2016. The carrying value of the Company’s outstanding notes receivable was $38,380 and $93,121 at September 30, 2017 and December 31, 2016, respectively, all of which was due from unrelated third parties. The Company had interest receivable of $838 outstanding at December 31, 2016. The Company did not have any interest receivable outstanding at September 30, 2017. The Company generated interest income of $543 and $1,931 during the three- and nine-month periods ended September 30, 2017, and generated interest income of $310 during the three- and nine-month periods ended September 30, 2016. Notes Receivable – Related Parties During the year ended December 31, 2015, the Company loaned a total of $121,638 to Raceland QSR. The Company loaned an additional $595,635 to Raceland QSR during the nine-month period ended September 30, 2016, of which $445,683 was repaid to the Company during the nine-month period ended September 30, 2016. The Company loaned an additional $6,341 to Raceland QSR during the remainder of the year ended December 31, 2016. The loan accrued interest at a rate of 6% per year and was payable on demand. Raceland QSR did not make any interest payments under the loan during the year ended December 31, 2016. All accrued but unpaid interest was written off during the year ended December 31, 2016. During the three- and nine-month periods ended September 30, 2016, the Company recorded an allowance for uncollectible notes receivable of $271,590. Raceland QSR subsequently transferred the outstanding balance of the note receivable to Seediv in December 2016, and the outstanding balance of the loan was repaid in full on December 19, 2016 when the Company acquired Seediv. Accordingly, no principal was outstanding under the loan at September 30, 2017 and December 31, 2016. Note 5. Acquisition of Seediv</t>
  </si>
  <si>
    <t>Debt Obligations</t>
  </si>
  <si>
    <t>Debt Disclosure [Abstract]</t>
  </si>
  <si>
    <t xml:space="preserve">Note 10. Debt Obligations 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In April 2015, the Company repaid notes to two of these investors representing a total original principal amount of $4,000. As a result, a total original principal balance of $7,000 was outstanding under the two remaining notes at September 30, 2017 and December 31, 2016. These notes are currently in default. 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QB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During the year ended December 31, 2016, the Company borrowed $840,353 under the credit facility, of which $824,250 was repaid by the Company during the year ended December 31, 2016. Accordingly, the amount of principal outstanding under the credit facility was $16,103 at December 31, 2016. On March 24, 2017, the Company and Blue Victory entered into an amendment to the loan agreement, dated September 13, 2013, pursuant to which Blue Victory had extended a line of credit facility to the Company for up to $1 million. Under the terms of the amendment, the Company and Blue Victory agreed to reduce the maximum amount of funds available under the credit facility from $1 million to $50,000. Pursuant to the terms of the amendment, the promissory note that was issued by the Company to Blue Victory on September 13, 2013 to evidence the obligation of the Company to pay the outstanding balance of the credit facility, was terminated in its entirety. The obligation of the Company to pay any future outstanding balance of the credit facility was evidenced by a new promissory note that was issued by the Company to Blue Victory on March 24, 2017. Between January 1, 2017 and September 30, 2017, the Company repaid the remaining outstanding balance of $16,103 to Blue Victory under the credit facility. Accordingly, no principal was outstanding under the credit facility at September 30, 2017. On December 19, 2016, the Company acquired Seediv. In connection therewith, the Company assumed debt owed by Seediv to Blue Victory pursuant to the terms of a promissory note issued by Seediv in favor of Blue Victory in the amount of $216,469. The promissory note During the nine-month period ended September 30, 2017, the Company borrowed $499,837 from Blue Victory and repaid $473,589 to Blue Victory under a separate loan. The loan accrues interest at a rate of 6% per annum and is payable on demand . Accordingly, the amount of principal outstanding under the loan was $26,248 at September 30, 2017. The carrying value of the Company’s outstanding promissory notes, net of unamortized discount, was $33,248 and
$239,572 at September 30, 2017 and December 31, 2016, respectively, as follows:
September 30, December 31,
2017 2016
Notes payable – related party $ 26,248 $ 232,572
Notes payable – in default 7,000 7,000
Total notes payable, net $ 33,248 $ 239,572 </t>
  </si>
  <si>
    <t>Capital Stock</t>
  </si>
  <si>
    <t>Stockholders Equity Note [Abstract]</t>
  </si>
  <si>
    <t>Note 11. Capital Stock The Company’s authorized capital consisted of 100,000,000 shares of Class A common stock, par value $0.01 per share, at September 30, 2017 and December 31, 2016, of which 6,935,119 and 6,647,464 shares of common stock were outstanding at September 30, 2017 and December 31, 2016, respectively. In September 2011, the Company entered into an agreement with a consultant pursuant to which the Company agreed to issue 1,000,000 shares of its common stock to the consultant as payment for services to be performed in accordance with the terms of the agreement. The shares were valued at the closing price of the Company’s common stock on the date of grant for total consideration of $150,000. The Company had not issued any of the shares to the consultant as of September 30, 2017 and December 31, 2016. Accordingly, the Company had an outstanding balance of $150,000 in stock subscriptions payable at September 30, 2017 and December 31, 2016. 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e 14. Commitments and Contingencies – Employment Agreements In January 2016, Mr. Akam 71,429 of common stock under the terms of his employment agreement with the Company. The shares were valued at a price per share equal to the closing price of the Company’s common stock on the OTCQB on the date the transactions were completed. The Company recognized $137 of stock compensation expense in connection therewith during the nine-month period ended September 30, 2016 . The Company also recognized $12,568 and $37,295 of stock compensation expense during the three- and nine-month periods ended September 30, 2016 in connection with the vesting of the shares of common stock to be earned to Mr. Akam on January 1, 2017 under the terms of his employment agreement with the Company. In August 2016, the Company issued 35,000 shares of its common stock to Guiseppe Cala (“Cala”) pursuant to the terms of a The shares were valued at a price per share equal to the closing price of the Company’s common stock on the OTCQB on the date of grant. A description of the settlement and release agreement is set forth herein under Note 16. Judgments in Legal Proceedings In November 2016, the Company issued 20,000 shares of its common stock to one of its non-executive employees as incentive compensation. On January 18, 2017, the Company appointed Seenu G. Kasturi as its President, Chief Financial Officer and Chairman of the board of directors. In connection therewith, the Company entered into an employment agreement with Mr. Kasturi to serve as the President and Chief Financial Officer of the Company. The employment agreement provides in part that Mr. Kasturi will be paid annual compensation in the amount of $80,000 per year, consisting of: (i) an initial annual base salary of $26,000, and (ii) equity awards equal in value to $54,000 per year. Note 14. Commitments and Contingencies – Employment Agreements The Company recognized $13,500 of stock compensation expense during the nine-month period ended September 30, 2017 in connection with the vesting of the shares of common stock earned by Mr. Kasturi on April 1, 2017. The Company recognized $148 and $13,500 of stock compensation expense during the three- and nine-month periods ended September 30, 2017, respectively, in connection with the vesting of the shares of common stock earned by Mr. Kasturi on July 1, 2017. The Company also recognized $13,352 of stock compensation expense during the three- and nine-month periods ended September 30, 2017 in connection with the vesting of the shares of common stock to be earned by Mr. Kasturi on October 1, 2017. This amount was credited to stock subscriptions payable. In May 2017, the Company entered into an agreement with Maxim Group LLC (“Maxim”) to provide general financial advisory and investment banking services to the Company for a term of one year. Under the terms of the agreement, the Company agreed to pay Maxim $5,000 per month during the term of the agreement and issue 225,000 shares of common stock to Maxim upon the execution of the agreement. The Company recognized $180,000 of stock compensation expense during the nine-month period ended September 30, 2017 in connection with the issuance of the shares. In August 2017, the Company approved the issuance of a total of 2,750 shares of its common stock to certain of its non-executive employees as incentive compensation. This amount was credited to stock subscriptions payable. In August 2017, the Company approved the issuance of a total of 13,000 shares of its common stock to certain of its franchisees as incentive compensation. This amount was credited to stock subscriptions payable. In August 2017, the Company issued 35,295 shares of its common stock to a consultant as payment for $30,000 of consulting fees then due and payable by the Company. The Company recognized a total of $26,889 and $233,740 for stock compensation expense during the three- and nine-month periods ended September 30, 2017, respectively, and recognized a total of $12,568 and $37,295 for stock compensation expense during the three- and nine-month periods ended September 30, 2016, respectively. The Company had a total of $176,741 and $150,000 of stock subscription payable outstanding at September 30, 2017 and December 31, 2016, respectively.</t>
  </si>
  <si>
    <t>Stock Options and Warrants</t>
  </si>
  <si>
    <t>Stock Options and Warrants [Abstract]</t>
  </si>
  <si>
    <t>Note 12. Stock Options and Warrants The Company did not issue any stock options or warrants exercisable into shares of the Company’s common stock during the three- and nine-month periods ended September 30, 2017 and 2016, and no stock options or warrants were exercised during the three- and nine-month periods ended September 30, 2017 and 2016. There were no stock options or warrants outstanding at September 30, 2017 or December 31, 2016.</t>
  </si>
  <si>
    <t>Stock Compensation Plans</t>
  </si>
  <si>
    <t>Disclosure of Compensation Related Costs, Share-based Payments [Abstract]</t>
  </si>
  <si>
    <t>Note 13.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September 30, 2017,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September 30, 2017, all 1,000,000 shares of the Company’s common stock remained available for issuance under the plan. The plan terminates in June 2024.</t>
  </si>
  <si>
    <t>Commitments and Contingencies</t>
  </si>
  <si>
    <t>Commitments and Contingencies Disclosure [Abstract]</t>
  </si>
  <si>
    <t>Note 14. Commitments and Contingencies Employment Agreements and Arrangements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the Company appointed Daniel Slone as the Company’s Chief Financial Officer. In connection therewith, Richard Akam resigned as the Company’s Chief Financial Officer on August 19, 2013. Mr. Akam retained his positions as the Company’s Chief Executive Officer, Chief Operating Officer and Secretary. On January 1, 2016, Mr. Akam earned 71,429 shares of common stock under the terms of his employment agreement with the Company. On January 31, 2017, the Company and Richard W. Akam entered into an amendment to the employment agreement, dated January 22, 2013, by and between the Company and Mr. Akam.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Daniel Slone On August 19, 2013, the Company appointed Daniel Slone as the Company’s Chief Financial Officer. The Company agreed to pay Mr. Slone an annual base salary of $1.00 in connection with his appointment. The Company did not enter into an employment agreement with Mr. Slone. On January 17, 2017, Daniel Slone resigned as the Company’s Chief Financial Officer. Seenu G. Kasturi On January 18, 2017, the Company appointed Seenu G. Kasturi as its President, Chief Financial Officer and Chairman of the board of directors. In connection therewith, on January 18, 2017, the Company entered into an employment agreement with Mr. Kasturi to serve as the President and Chief Financial Officer of the Company. The employment agreement is for an initial term of three years with automatic one-year renewals thereafter unless earlier terminated or not renewed as provided therein. Under the terms of the employment agreement, Mr. Kasturi will be paid annual compensation in the amount of $80,000 per year, consisting of: (i) an initial annual base salary of $26,000, and (ii) equity awards equal in value to $54,000 per year. Mr. Kasturi will be eligible to receive increases in salary on January 1 st Operating Leases Corporate Headquarters In January 2015, the Company entered into a lease with Crescent Hill Office Park for its corporate headquarters located at 6327-4 Argyle Forest Boulevard, Jacksonville, Florida pursuant to which the Company leases approximately Nocatee Restaurant In October 2013, the Nocatee Restaurant Youngerman Circle Restaurant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7,035 without an additional annual rent payment. Youngerman Circle Restaurant In May 2014, the Youngerman Circle Restaurant the Youngerman Circle Restaurant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was $98,748 and $205,220 during the three- and nine-month periods ended September 30, 2017, respectively, and was $5,718 and $17,053 during the three- and nine-month period ended September 30, 2016, respectively.</t>
  </si>
  <si>
    <t>Related-Party Transactions</t>
  </si>
  <si>
    <t>Related Party Transactions [Abstract]</t>
  </si>
  <si>
    <t>Note 15. Related-Party Transactions Employment Agreements 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Note 14. Commitments and Contingencies – Employment Agreements In January 2017, the Company appointed Seenu G. Kasturi as its President, Chief Financial Officer and Chairman of the board of directors and, in connection therewith, entered into an employment agreement with Mr. Kasturi. A description of the employment agreement is set forth herein under Note 14. Commitments and Contingencies – Employment Agreements Sponsorship Agreements In July 2013, the Company entered into a three-year sponsorship agreement with the Jacksonville Jaguars, LLC and, in connection therewith, in August 2013, entered into a subcontractor concession agreement with Levy Premium Foodservice Limited Partnership (“Levy”) for a concession stand to be located at Ever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Ever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Seenu G. Kasturi was appointed President, Chief Financial Officer and Chairman of the board of directors of the Company in January 2017, and owned approximately 48.9% of the Company’s common stock at September 30, 2017. He owned all of the outstanding membership interests in DWG Acquisitions at September 30, 2017. He also served as the President, Treasurer and Secretary of DWG Acquisitions during the nine-month period ended September 30, 2017 and the year ended December 31, 2016 . Financing Transactions In September 2013, The Company had total principal in the amount of $16,103 outstanding under the credit facility at December 31, 2016. No principal was outstanding under the credit facility at September 30, 2017. A description of the credit facility is set forth herein under Note 10. Debt Obligations During the nine-month period ended September 30, 2017, the Company borrowed $499,837 from Blue Victory and repaid $473,589 to Blue Victory under a separate loan. Accordingly, the amount of principal outstanding under the loan was $26,248 at September 30, 2017. A description of this loan from Blue Victory is set forth herein under Note 10. Debt Obligations Leases In May 2014, the Youngerman Circle Restaurant . A description of the leases is set forth herein under Note 14. Commitments and Contingencies Franchise Agreements In October 2013, DWG Acquisitions became the franchisee of the Nocatee Restaurant. the Youngerman Circle Restaurant Note 5. Acquisition of Seediv Seenu G. Kasturi was appointed President, Chief Financial Officer and Chairman of the board of directors of the Company in January 2017, and owned approximately 48.9% of the Company’s common stock at September 30, 2017. He owned all of the outstanding membership interests in DWG Acquisitions at September 30, 2017. He also served as the President, Treasurer and Secretary of DWG Acquisitions during the nine-month period ended September 30, 2017 and the year ended December 31, 2016 . The Company generated $19,644 and $56,106 in royalties from DWG Acquisitions under the franchise agreement . The Company did not generate any royalties from DWG Acquisitions under the agreement during the three- and nine-month periods ended , 2017 as the Company owned the Nocatee Restaurant during those periods. In May 2014, DWG Acquisitions became the franchisee of the Youngerman Circle Restaurant. the Youngerman Circle Restaurant Note 5. Acquisition of Seediv In December 2016, the Company acquired Seediv and Seenu G. Kasturi was appointed President, Chief Financial Officer and Chairman of the board of directors of the Company in January 2017, and owned approximately 48.9% of the Company’s common stock at September 30, 2017. He owned all of the outstanding membership interests in DWG Acquisitions at September 30, 2017. He also served as the President, Treasurer and Secretary of DWG Acquisitions during the nine-month period ended September 30, 2017 and the year ended December 31, 2016 . The Company generated $22,105 and $70,610 in royalties from DWG Acquisitions under the franchise agreement . The Company did not generate any royalties from DWG Acquisitions under the agreement during the three- and nine-month periods ended September 30, 2017 as the Company owned the Youngerman Circle Restaurant during those periods. In December 2014, DWG Acquisitions became the franchisee of the Dick’s Wings restaurant located on Gornto Road in Valdosta, Georgia. . The Company generated $10,193 and $32,224 in royalties from DWG Acquisitions under the agreement generated $10,887 and $35,308 in royalties from DWG Acquisitions under the agreement . In March 2015, DWG Acquisitions became the franchisee of the Dick’s Wings restaurant located in Tifton, Georgia. . The Company generated $1,520 in royalties from DWG Acquisitions under the agreement In June 2015, DWG Acquisitions became the franchisee of the Dick’s Wings restaurant located in Fleming Island, Florida. . The Company generated $10,464 and $34,171 in royalties from DWG Acquisitions under the agreement . The Company did not generate any royalties from DWG Acquisitions under the agreement during the three- and nine-month periods ended September 30, 2017. In September 2015, DWG Acquisitions became the franchisee of the Dick’s Wings restaurant located in Panama City Beach, Florida. . The Company generated $14,013 and $37,245 in royalties from DWG Acquisitions under the agreement , and generated $14,786 and $41,822 in royalties from DWG Acquisitions under the agreement . In March 2016, DWG Acquisitions became the franchisee of the Dick’s Wings restaurant located in Pensacola, Florida. . The Company generated $7,408 and $22,152 in royalties from DWG Acquisitions under the agreement The Company generated $8,861 and $22,809 in royalties from DWG Acquisitions under the agreement , and generated $30,000 in franchise fees from DWG Acquisitions under the agreement during the nine-month period ended September 30, 2016. In March 2016, DWG Acquisitions became the franchisee of the Dick’s Wings restaurant located in Kingsland, Georgia. September 30 September 30 September 30 . The Company generated $8,671 and $30,202 in royalties from DWG Acquisitions under the agreement . The Company generated $13,027 and $34,509 in royalties from DWG Acquisitions under the agreement , and generated $30,000 in franchise fees from DWG Acquisitions under the agreement during the nine-month period ended September 30, 2016. The Company generated a total of $40,285 and $123,343 in royalties and franchise fees through its franchise agreements with DWG Acquisitions during the three- and nine-month periods ended September 30, 2017, respectively, and generated a total of $112,860 and $418,344 in royalties and franchise fees through its franchise agreements with DWG Acquisitions during the three- and nine-month periods ended September 30, 2016. The Company had a total of $3,056 and $14,568 of accounts receivable outstanding from DWG Acquisitions at September 30, 2017 and December 31, 2016, respectively, and had a total of $37,093 of ad funds receivable outstanding from DWG Acquisitions at September 30, 2017. The Company did not have any ad funds receivable outstanding from DWG Acquisitions at December 31, 2016. Loans During the year ended December 31, 2015, the Company loaned a total of $121,638 to Raceland QSR. The Company loaned an additional $595,635 to Raceland QSR during the nine-month period ended September 30, 2016, of which $445,683 was repaid to the Company during the nine-month period ended September 30, 2016. The Company loaned an additional $6,341 to Raceland QSR during the remainder of the year ended December 31, 2016. The loan was paid off in full by Raceland QSR during the year ended December 31, 2016 of the loan is set forth herein under Note 9. Notes
Receivable Acquisition of Seediv On December 19, 2016, the Company acquired all of the outstanding membership interests of Seediv from Seenu G. Kasturi. In connection therewith, the Company assumed debt owed by Seediv to Blue Victory pursuant to the terms of a promissory note issued by Seediv in favor of Blue Victory in the amount of $216,469. The loan was paid off in full by Raceland QSR during the nine-month period ended September 30, 2017 . Note 5. Acquisition of Seediv A description of the promissory note is set forth herein under Note 10. Debt Obligations. Sale of Ownership Interest in Paradise on Wings On September 30, 2017, the Company sold its 50% ownership interest in Paradise on Wings to Seenu G. Kasturi for $24,000. A description of the transaction is set forth herein under Note 4. Investment in Paradise on Wings.</t>
  </si>
  <si>
    <t>Judgments in Legal Proceedings</t>
  </si>
  <si>
    <t>Judgment In Legal Proceedings [Abstract]</t>
  </si>
  <si>
    <t>Note 16.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A total of $31,836 and $25,980 of accrued interest, and $10,586 of other expenses, were outstanding at September 30, 2017 and December 31, 2016, respectively, resulting in an aggregate potential loss of $153,961 and $148,105 at September 30, 2017 and December 31, 2016, respectively. The potential losses of $153,961 and $148,105 were reflected in accrued legal settlement at September 30, 2017 and December 31, 2016, respectively. This case is currently pending.</t>
  </si>
  <si>
    <t>Subsequent Events</t>
  </si>
  <si>
    <t>Subsequent Events [Abstract]</t>
  </si>
  <si>
    <t>Note 17. Subsequent Events On October 1, 2017, Seenu G. Kasturi earned 8,177 shares of the Company’s common stock pursuant to the terms of his employment agreement with the Company. On October 4, 2017, Seediv entered into an Agreement for Purchase and Sale of Real Estate with Raceland QSR pursuant to which Seediv agreed to purchase the real property located at 6055 Youngerman Circle in Argyle Circle, Jacksonville, Florida 32244 (the “Property”) from Raceland QSR. The purchase price for the Property will be the lesser of: (i) $2 million, or (ii) the appraised value of the Property determined by the appraisal completed by the financing source proposed to be utilized by Seediv to finance the acquisition of the Property. The agreement provides for the payment by Seediv of a deposit of $10,000 within 10 days of the date of the agreement to an escrow agent to be selected by the parties with the remainder of the purchase price to be paid by Seediv at closing. Seediv has the right to terminate the transaction in the event that certain feasibility studies, the title commitment or the appraisal is unsatisfactory to Seediv, or if Raceland QSR breaches any of its representations, warranties, covenants, agreements or obligations under the agreement, in which case the deposit shall be returned to Seediv. The closing of the transaction will occur on December 3, 2017. On or about October 18, 2017, the Company issued the 2,750 shares of common stock previously approved for issuance to certain of its non-executive employees as incentive compensation in August 2017.</t>
  </si>
  <si>
    <t>Basis of Presentation and Summary of Significant Accounting Policies (Policies)</t>
  </si>
  <si>
    <t>Interim Financial Information</t>
  </si>
  <si>
    <t xml:space="preserve">Interim Financial Information The accompanying unaudit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solidated financial statements include the accounts of the Company and its wholly-owned subsidiary, Seediv, LLC. All intercompany accounts and transactions were eliminated in consolidation. The accompanying The accompanying </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the 2016 fiscal year have been reclassified to conform to the 2017 fiscal year presentation. These reclassifications did not result in any change to the previously reported total assets, net income / (loss) or stockholders’ deficit.</t>
  </si>
  <si>
    <t>Going Concern</t>
  </si>
  <si>
    <t>Going Concern As shown in the accompanying financial statements, the Company had an accumulated deficit of $5,025,657 and a working capital deficit of $900,799 at September 30, 2017. In addition, the Company incurred net losses of $863,576 and $432,730 for the years ended December 31, 2016 and 2015, respectively, and experienced negative cash flows from operations for each of those years. Those facts create substantial doubt about the Company’s ability to continue as a going concern. The Company’s ability to continue as a going concern is dependent upon it successfully executing upon its plan to generate positive cash flows during the remainder of its 2017 fiscal year and during its 2018 fiscal year. In furtherance of this plan, the Company is seeking to increase sales and reduce expenses at its company-owned restaurants, increase the number of franchised restaurants that it has, and acquire additional brands that can contribute profits and positive cash flows to the Company. The Company’s financial statements do not include any adjustments that might be necessary if it were unable to continue as a going concern.</t>
  </si>
  <si>
    <t>Segment Disclosure</t>
  </si>
  <si>
    <t>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Revenue Recognition</t>
  </si>
  <si>
    <t>Revenue Recognition The Company’s revenue consists primarily of proceeds from the sale of food and beverage products at its Company-owned restaurant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revenue from the sale of food and beverages as products are sold. Royalties are accrued as earned and are calculated each period based on restaurant sales. Franchise fees from individual franchise sales is recognized upon the opening of the franchised restaurant when all material obligations and initial services to be provided by the Company have been performed. Area development fees are dependent upon the number of restaurants in the territory, as are the Company’s obligations under the area development agreement. Consequently, as obligations are met, area development fees are recognized proportionally with expenses incurred with the opening of each new restaurant and any royalty-free periods.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t>
  </si>
  <si>
    <t>General Advertising Fund</t>
  </si>
  <si>
    <t>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 We account for the cash and cash equivalents held by the general advertising fund as restricted cash on our accompanying consolidated balance sheets. The restricted cash of this fund is classified as current as it is expected to be utilized to fund short-term obligations of the general advertising fund.</t>
  </si>
  <si>
    <t>Significant Accounting Policies</t>
  </si>
  <si>
    <t>Significant Accounting Policies In May 2014, the FASB issued Accounting Standards Update (“ASU”) 2014-09, Revenue From Contracts With Customers Revenue From Contracts With Customers – Deferral of the Effective Date In August 2014, the FASB issued ASU 2014-15, Presentation of Financial Statements – Going Concern (Subtopic 205-40): Disclosure of Uncertainties About an Entity’s Ability to Continue as a Going Concern In July 2015, the FASB issued ASU 2015-11, Simplifying the Measurement of Inventory The adoption of ASU 2015-11 did not have a material impact on the Company’s financial statements. In February 2016, the FASB issued ASU 2016-02, Leases on its financial statements. In November 2016, the FASB issued ASU 2016-18, Statement of Cash Flows: Restricted Cash In January 2017, the FASB issued ASU 2017-01, Business Combinations (Topic 805): Clarifying the Definition of a Business The Company reviewed all other significant newly-issued accounting pronouncements and concluded that they either are not applicable to the Company’s operations or that no material effect is expected on the Company’s financial statements as a result of future adoption.</t>
  </si>
  <si>
    <t>Investment in Paradise on Wings (Tables)</t>
  </si>
  <si>
    <t>Schedule of unaudited income statement of Paradise on Wings</t>
  </si>
  <si>
    <t xml:space="preserve">Statement of Operations
Three Months Ended September 30, 2017
Nine Months Ended September 30,
Three Months Ended September 30, 2016
Nine Months September 30, 2016
Revenue $ 74,831 $ 226,273 $ 91,658 $ 251,421
Operating expenses (234,525 ) (484,436 ) (124,841 ) (256,325 )
Loss from operations (159,694 ) (258,163 ) (33,183 ) (4,904 )
Other income / (expense) (104,203 ) (182,398 ) 235,295 217,067
Net income / (loss) $ (263,897 ) $ (440,561 ) $ 202,112 $ 212,163
Company’s share of net income / (loss) $ (131,949 ) $ (220,281 ) $ 101,056 $ 106,082 </t>
  </si>
  <si>
    <t>Schedule of unaudited balance sheet of Paradise on Wings</t>
  </si>
  <si>
    <t xml:space="preserve">Balance Sheet
September 30, 2017
December 31, 2016
Current assets $ 119,837 $ 3,549
Equity investment -0- 141,168
Total assets $ 119,837 $ 144,717
Total liabilities $ 110,120 $ 110,596
Equity 9,717 34,121
Total liabilities and equity $ 119,837 $ 144,717 </t>
  </si>
  <si>
    <t>Acquisition of Seediv (Tables)</t>
  </si>
  <si>
    <t>Schedule of assets acquired and liabilities assumed based on their fair values at the time of the acquisition</t>
  </si>
  <si>
    <t xml:space="preserve">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t>
  </si>
  <si>
    <t>Schedule of certain unaudited pro forma financial information</t>
  </si>
  <si>
    <t xml:space="preserve">Three Months Ended September 30, 2017
Nine Months Ended September 30,
Three Months Ended September 30, 2016
Nine Months September 30, 2016
Revenue $ 1,047,404 $ 3,228,054 $ 1,089,081 $ 3,546,474
Income / (loss) from continuing operations (21,559 ) 73,345 (358,656 ) (84,279 )
Net income / (loss) (89 ) 87,675 (74,514 ) 198,398
Net income / (loss) per share – basic and fully diluted $ (0.00 ) $ 0.01 $ (0.01 ) $ 0.03 </t>
  </si>
  <si>
    <t>Inventory (Tables)</t>
  </si>
  <si>
    <t>Schedule of Inventory</t>
  </si>
  <si>
    <t xml:space="preserve">September 30, 2017 December 31,
Food $ 28,369 $ 25,942
Beverages 12,498 19,308
Total $ 40,867 $ 45,250 </t>
  </si>
  <si>
    <t>Property and Equipment, Net (Tables)</t>
  </si>
  <si>
    <t>Schedule of Property, Plant and Equipment</t>
  </si>
  <si>
    <t xml:space="preserve">September 30, 2017 December 31,
Leasehold improvements $ 68,346 $ 62,125
Furniture, fixtures and equipment 82,154 50,140
Subtotal 150,500 112,265
Less: accumulated depreciation (48,399 ) (31,317 )
Total $ 102,101 $ 80,948 </t>
  </si>
  <si>
    <t>Fair Value Measurements (Tables)</t>
  </si>
  <si>
    <t>Schedule of equity investment in Seediv within the fair value hierarchy utilized to measure fair value on a recurring basis</t>
  </si>
  <si>
    <t xml:space="preserve">Level 1 Level 2 Level 3
Contingent consideration:
September 30, 2017 $ -0- $ -0- $ 20,897
December 31, 2016 $ -0- $ -0- $ 20,897 </t>
  </si>
  <si>
    <t>Debt Obligations (Tables)</t>
  </si>
  <si>
    <t>Schedule of outstanding promissory notes</t>
  </si>
  <si>
    <t xml:space="preserve">September 30, December 31,
2017 2016
Notes payable – related party $ 26,248 $ 232,572
Notes payable – in default 7,000 7,000
Total notes payable, net $ 33,248 $ 239,572 </t>
  </si>
  <si>
    <t>Description of Business (Detail Textuals)</t>
  </si>
  <si>
    <t>1 Months Ended</t>
  </si>
  <si>
    <t>Dec. 19, 2016USD ($)</t>
  </si>
  <si>
    <t>Business Acquisition [Line Items]</t>
  </si>
  <si>
    <t>Payment agreed for membership interests</t>
  </si>
  <si>
    <t>Description of Business (Detail Textuals 1)</t>
  </si>
  <si>
    <t>Sep. 30, 2017RestaurantConcession_Stand</t>
  </si>
  <si>
    <t>Franchiser Disclosure [Line Items]</t>
  </si>
  <si>
    <t>Number of restaurants</t>
  </si>
  <si>
    <t>Florida</t>
  </si>
  <si>
    <t>Georgia</t>
  </si>
  <si>
    <t>Entity Operated Units</t>
  </si>
  <si>
    <t>Franchised Units</t>
  </si>
  <si>
    <t>Franchised Units | Florida</t>
  </si>
  <si>
    <t>Number of restaurants | Concession_Stand</t>
  </si>
  <si>
    <t>Basis of Presentation and Summary of Significant Accounting Policies (Detail Textuals) - USD ($)</t>
  </si>
  <si>
    <t>12 Months Ended</t>
  </si>
  <si>
    <t>Dec. 31, 2015</t>
  </si>
  <si>
    <t>Working capital deficit</t>
  </si>
  <si>
    <t>Net income (loss)</t>
  </si>
  <si>
    <t>Minimum percentage of gross revenue required to contribute in Genereal Advertising Fund</t>
  </si>
  <si>
    <t>1.00%</t>
  </si>
  <si>
    <t>Maximum percentage of gross revenue required to contribute in Genereal Advertising Fund</t>
  </si>
  <si>
    <t>2.00%</t>
  </si>
  <si>
    <t>Investment in Paradise on Wings - Summary of unaudited income statement of Paradise on Wings (Details) - USD ($)</t>
  </si>
  <si>
    <t>Schedule of Equity Method Investments [Line Items]</t>
  </si>
  <si>
    <t>Company's share of net income / (loss)</t>
  </si>
  <si>
    <t>Paradise on Wings Franchise Group, LLC</t>
  </si>
  <si>
    <t>Revenue</t>
  </si>
  <si>
    <t>Operating expenses</t>
  </si>
  <si>
    <t>Loss from operations</t>
  </si>
  <si>
    <t>Other income / (expense)</t>
  </si>
  <si>
    <t>Investment in Paradise on Wings - Summary of unaudited balance sheet of Paradise on Wings (Details 1) - Paradise on Wings Franchise Group, LLC - USD ($)</t>
  </si>
  <si>
    <t>Current assets</t>
  </si>
  <si>
    <t>Equity investment</t>
  </si>
  <si>
    <t>Equity</t>
  </si>
  <si>
    <t>Total liabilities and equity</t>
  </si>
  <si>
    <t>Investment in Paradise on Wings (Detail Textuals)</t>
  </si>
  <si>
    <t>Jan. 20, 2014USD ($)ShareManager$ / sharesshares</t>
  </si>
  <si>
    <t>Sep. 30, 2017USD ($)</t>
  </si>
  <si>
    <t>Dec. 31, 2016USD ($)</t>
  </si>
  <si>
    <t>Percentage of preferred right to distributions related to income, gain, losses, deductions and expenses</t>
  </si>
  <si>
    <t>100.00%</t>
  </si>
  <si>
    <t>Loss on impairment of investment</t>
  </si>
  <si>
    <t>Purchase price</t>
  </si>
  <si>
    <t>Percentage of ownership interest</t>
  </si>
  <si>
    <t>50.00%</t>
  </si>
  <si>
    <t>Paradise on Wings Franchise Group, LLC | Seenu G Kasturi</t>
  </si>
  <si>
    <t>Paradise on Wings Franchise Group, LLC | Contribution agreement | Class A Membership Interests</t>
  </si>
  <si>
    <t>Membership interest acquired | Share</t>
  </si>
  <si>
    <t>Percentage of vote for all managers</t>
  </si>
  <si>
    <t>Percentage of vote for use of contributed capital for permitted purpose</t>
  </si>
  <si>
    <t>60.00%</t>
  </si>
  <si>
    <t>Paradise on Wings Franchise Group, LLC | Contribution agreement | Class A Membership Interests | Maximum</t>
  </si>
  <si>
    <t>Threshold limit for appointment of manager | Manager</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Acquisition of Seediv (Details) - Acquisition of Seediv</t>
  </si>
  <si>
    <t>Leasehold improvements, net</t>
  </si>
  <si>
    <t>Furniture and equipment, net</t>
  </si>
  <si>
    <t>Total assets acquired</t>
  </si>
  <si>
    <t>Accounts payable - related party</t>
  </si>
  <si>
    <t>Accrued expenses</t>
  </si>
  <si>
    <t>Total liabilities assumed</t>
  </si>
  <si>
    <t>Seediv compensation expense</t>
  </si>
  <si>
    <t>Net consideration paid</t>
  </si>
  <si>
    <t>Acquisition of Seediv (Details 1) - Acquisition of Seediv - USD ($)</t>
  </si>
  <si>
    <t>Income / (loss) from continuing operations</t>
  </si>
  <si>
    <t>Acquisition of Seediv (Detail Textuals)</t>
  </si>
  <si>
    <t>Dec. 19, 2016USD ($)Restaurant</t>
  </si>
  <si>
    <t>Sep. 30, 2016USD ($)</t>
  </si>
  <si>
    <t>Dec. 31, 2015USD ($)</t>
  </si>
  <si>
    <t>Proceeds from related party debt</t>
  </si>
  <si>
    <t>Number of franchised restaurants | Restaurant</t>
  </si>
  <si>
    <t>Payment agreed for membership interests to Mr. Kasturi</t>
  </si>
  <si>
    <t>Cash payment</t>
  </si>
  <si>
    <t>Multiplier for earn out payment</t>
  </si>
  <si>
    <t>Percentage of number of shares of common stock issued and outstanding</t>
  </si>
  <si>
    <t>20.00%</t>
  </si>
  <si>
    <t>Seenu G Kasturi</t>
  </si>
  <si>
    <t>14.80%</t>
  </si>
  <si>
    <t>DWG acquisitions LLC</t>
  </si>
  <si>
    <t>DWG acquisitions LLC | Acquisition of Seediv</t>
  </si>
  <si>
    <t>Cancellation and termination of accounts receivable</t>
  </si>
  <si>
    <t>Raceland QSR, LLC | Acquisition of Seediv</t>
  </si>
  <si>
    <t>Cancellation and termination of debt</t>
  </si>
  <si>
    <t>Blue Victory Holdings Inc | Seenu G Kasturi</t>
  </si>
  <si>
    <t>90.00%</t>
  </si>
  <si>
    <t>Inventory (Details) - USD ($)</t>
  </si>
  <si>
    <t>Inventory [Line Items]</t>
  </si>
  <si>
    <t>Food</t>
  </si>
  <si>
    <t>Beverages</t>
  </si>
  <si>
    <t>Property and Equipment, Net (Details) - USD ($)</t>
  </si>
  <si>
    <t>Property, Plant and Equipment [Line Items]</t>
  </si>
  <si>
    <t>Subtotal</t>
  </si>
  <si>
    <t>Less: accumulated depreciation</t>
  </si>
  <si>
    <t>Leasehold improvements</t>
  </si>
  <si>
    <t>Furniture, fixtures and equipment</t>
  </si>
  <si>
    <t>Property and Equipment, Net (Detail Textuals) - USD ($)</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 - USD ($)</t>
  </si>
  <si>
    <t>Jan. 20, 2014</t>
  </si>
  <si>
    <t>Notes Receivable (Detail Textuals) - USD ($)</t>
  </si>
  <si>
    <t>2 Months Ended</t>
  </si>
  <si>
    <t>Jul. 31, 2016</t>
  </si>
  <si>
    <t>Jun. 30, 2016</t>
  </si>
  <si>
    <t>Sep. 30, 2014</t>
  </si>
  <si>
    <t>Jun. 30, 2013</t>
  </si>
  <si>
    <t>Accounts, Notes, Loans and Financing Receivable [Line Items]</t>
  </si>
  <si>
    <t>Payments to acquire notes receivable</t>
  </si>
  <si>
    <t>Interest income - related party</t>
  </si>
  <si>
    <t>Payments of principal or interest of loans</t>
  </si>
  <si>
    <t>Promissory notes</t>
  </si>
  <si>
    <t>Aggregate original principal amount</t>
  </si>
  <si>
    <t>Notes receivable | One of franchisees</t>
  </si>
  <si>
    <t>Term of notes receivable</t>
  </si>
  <si>
    <t>3 years</t>
  </si>
  <si>
    <t>Proceeds from notes receivable from related party</t>
  </si>
  <si>
    <t>Principal outstanding under loan</t>
  </si>
  <si>
    <t>Accrued interest rate per year</t>
  </si>
  <si>
    <t>5.00%</t>
  </si>
  <si>
    <t>Principal of accrued interest was outstanding</t>
  </si>
  <si>
    <t>Interest receivable outstanding</t>
  </si>
  <si>
    <t>Notes receivable | One of franchisees | Promissory notes</t>
  </si>
  <si>
    <t>2 years</t>
  </si>
  <si>
    <t>Outstanding amount under line of credit</t>
  </si>
  <si>
    <t>Notes receivable | One of franchisees | Line of credit</t>
  </si>
  <si>
    <t>Notes receivable | One of franchisees | Promissory note and Line of credit</t>
  </si>
  <si>
    <t>Notes receivable | Certain franchisees</t>
  </si>
  <si>
    <t>Notes receivable | Certain franchisees | Minimum</t>
  </si>
  <si>
    <t>1 year</t>
  </si>
  <si>
    <t>Notes receivable | Certain franchisees | Maximum</t>
  </si>
  <si>
    <t>Notes receivable | Raceland QSR, LLC</t>
  </si>
  <si>
    <t>Carrying value of outstanding notes receivable</t>
  </si>
  <si>
    <t>6.00%</t>
  </si>
  <si>
    <t>Allowance for uncollectible notes receivable</t>
  </si>
  <si>
    <t>Debt Obligations - Summary of carrying value of outstanding promissory notes (Details) - USD ($)</t>
  </si>
  <si>
    <t>Total notes payable, net</t>
  </si>
  <si>
    <t>Debt Obligations (Detail Textuals) - Promissory notes - USD ($)</t>
  </si>
  <si>
    <t>Apr. 30, 2015</t>
  </si>
  <si>
    <t>Dec. 28, 2008</t>
  </si>
  <si>
    <t>Debt Instrument [Line Items]</t>
  </si>
  <si>
    <t>Original principal amount</t>
  </si>
  <si>
    <t>Cash proceeds from promissory notes</t>
  </si>
  <si>
    <t>Rate of interest on promissory notes</t>
  </si>
  <si>
    <t>Percentage of principal amount of notes as penalty</t>
  </si>
  <si>
    <t>10.00%</t>
  </si>
  <si>
    <t>Repayment of two promissory notes</t>
  </si>
  <si>
    <t>Original principal balance of debt outstanding for two notes</t>
  </si>
  <si>
    <t>Debt Obligations (Detail Textuals 1) - Blue Victory Holdings, Inc - USD ($)</t>
  </si>
  <si>
    <t>Mar. 24, 2017</t>
  </si>
  <si>
    <t>Sep. 13, 2013</t>
  </si>
  <si>
    <t>Loan agreement</t>
  </si>
  <si>
    <t>Maximum borrowing capacity</t>
  </si>
  <si>
    <t>Loan agreement | Revolving line of credit facility</t>
  </si>
  <si>
    <t>Maximum amount of debt not to be exceeded every month</t>
  </si>
  <si>
    <t>Debt Obligations (Detail Textuals 2) - USD ($)</t>
  </si>
  <si>
    <t>Dec. 19, 2016</t>
  </si>
  <si>
    <t>Promissory notes, net of unamortized discount</t>
  </si>
  <si>
    <t>Blue Victory Holdings</t>
  </si>
  <si>
    <t>Outstanding principal amount of credit facility</t>
  </si>
  <si>
    <t>Interest rate per annum</t>
  </si>
  <si>
    <t>Blue Victory Holdings | Promissory notes</t>
  </si>
  <si>
    <t>Loan agreement | Blue Victory Holdings</t>
  </si>
  <si>
    <t>Loan agreement | Blue Victory Holdings | Revolving line of credit facility</t>
  </si>
  <si>
    <t>Additional borrowing under credit facility</t>
  </si>
  <si>
    <t>Capital Stock (Detail Textuals) - $ / shares</t>
  </si>
  <si>
    <t>Capital Stock (Detail Textuals 1) - USD ($)</t>
  </si>
  <si>
    <t>6 Months Ended</t>
  </si>
  <si>
    <t>Aug. 31, 2017</t>
  </si>
  <si>
    <t>May 30, 2017</t>
  </si>
  <si>
    <t>Jan. 18, 2017</t>
  </si>
  <si>
    <t>Nov. 30, 2016</t>
  </si>
  <si>
    <t>Aug. 31, 2016</t>
  </si>
  <si>
    <t>Jan. 31, 2016</t>
  </si>
  <si>
    <t>Jul. 22, 2013</t>
  </si>
  <si>
    <t>Jan. 31, 2013</t>
  </si>
  <si>
    <t>Sep. 30, 2011</t>
  </si>
  <si>
    <t>Capital Stock [Line Items]</t>
  </si>
  <si>
    <t>Common Stock | One of franchisees</t>
  </si>
  <si>
    <t>Allocated share-based compensation expense</t>
  </si>
  <si>
    <t>Common stock issued as incentive compensation (in shares)</t>
  </si>
  <si>
    <t>Maxim Group LLC</t>
  </si>
  <si>
    <t>Amount of common stock connection with employee agreement</t>
  </si>
  <si>
    <t>Number of common stock issued in connection with employment agreement</t>
  </si>
  <si>
    <t>Non-executive employees one | Common Stock</t>
  </si>
  <si>
    <t>Employment agreement | Richard W Akam</t>
  </si>
  <si>
    <t>Amount of additional shares of common stock to be issued</t>
  </si>
  <si>
    <t>Employment agreement | Richard W Akam | Vesting on October 1, 2017</t>
  </si>
  <si>
    <t>Employment agreement | Seenu G Kasturi</t>
  </si>
  <si>
    <t>Amount of annual compensation paid</t>
  </si>
  <si>
    <t>Amount of annual base salary</t>
  </si>
  <si>
    <t>Amount of equity award per year</t>
  </si>
  <si>
    <t>Employment agreement | Seenu G Kasturi | Vesting on October 1, 2017</t>
  </si>
  <si>
    <t>Employment agreement | Seenu G Kasturi | Vesting on April 1, 2017</t>
  </si>
  <si>
    <t>Employment agreement | Seenu G Kasturi | Vesting on July 1, 2017</t>
  </si>
  <si>
    <t>Employment agreement | Non-executive employees one</t>
  </si>
  <si>
    <t>Settlement and Release Agreement | Guiseppe Cala ("Cala")</t>
  </si>
  <si>
    <t>Consultancy agreement | Common Stock</t>
  </si>
  <si>
    <t>Stock agreed to issue as payment for services</t>
  </si>
  <si>
    <t>Stock agreed to issue as payment for services (in shares)</t>
  </si>
  <si>
    <t>Stock Compensation Plans (Detail Textuals) - shares</t>
  </si>
  <si>
    <t>Jun. 30, 2014</t>
  </si>
  <si>
    <t>Aug. 31, 2011</t>
  </si>
  <si>
    <t>Aug. 18, 2011</t>
  </si>
  <si>
    <t>American Restaurant Concepts, Inc. 2011 Stock Incentive Plan</t>
  </si>
  <si>
    <t>Share-based Compensation Arrangement by Share-based Payment Award [Line Items]</t>
  </si>
  <si>
    <t>Number of common stock granted to employees, officers and directors of, and consultants and advisors</t>
  </si>
  <si>
    <t>Number of common stock available for issuance</t>
  </si>
  <si>
    <t>ARC Group, Inc. 2014 Stock Incentive Plan</t>
  </si>
  <si>
    <t>Commitments and Contingencies (Detail Textuals) - USD ($)</t>
  </si>
  <si>
    <t>Aug. 19, 2013</t>
  </si>
  <si>
    <t>Jan. 22, 2013</t>
  </si>
  <si>
    <t>Commitments And Contingencies [Line Items]</t>
  </si>
  <si>
    <t>Daniel Slone</t>
  </si>
  <si>
    <t>Annual base salary to be paid during the term of the agreement</t>
  </si>
  <si>
    <t>Employment Agreement | Richard W Akam</t>
  </si>
  <si>
    <t>Term of agreement</t>
  </si>
  <si>
    <t>Additional renewal term of agreement</t>
  </si>
  <si>
    <t>Employment Agreement | Seenu G Kasturi</t>
  </si>
  <si>
    <t>Initial annual base salary</t>
  </si>
  <si>
    <t>Commitments and Contingencies (Detail Textuals 1)</t>
  </si>
  <si>
    <t>Apr. 01, 2017USD ($)ft²</t>
  </si>
  <si>
    <t>Dec. 20, 2016USD ($)Rent_Period</t>
  </si>
  <si>
    <t>Jan. 31, 2015USD ($)ft²</t>
  </si>
  <si>
    <t>May 31, 2014ft²</t>
  </si>
  <si>
    <t>Oct. 31, 2013USD ($)ft²</t>
  </si>
  <si>
    <t>Area of land leased | ft²</t>
  </si>
  <si>
    <t>Fixed monthly rent payment | $</t>
  </si>
  <si>
    <t>Corporate Headquarters</t>
  </si>
  <si>
    <t>Lease expires date</t>
  </si>
  <si>
    <t>Dec. 31,
		2017</t>
  </si>
  <si>
    <t>Nocatee Restaurant</t>
  </si>
  <si>
    <t>Mar. 31,
		2023</t>
  </si>
  <si>
    <t>Percentage increase in additional annual rent payment</t>
  </si>
  <si>
    <t>Initial term of lease</t>
  </si>
  <si>
    <t>60 months</t>
  </si>
  <si>
    <t>53 months</t>
  </si>
  <si>
    <t>Additional term of lease</t>
  </si>
  <si>
    <t>Youngerman Circle Restaurant</t>
  </si>
  <si>
    <t>20 years</t>
  </si>
  <si>
    <t>10 years</t>
  </si>
  <si>
    <t>5 years</t>
  </si>
  <si>
    <t>Initial base rent payment percentage of net sales</t>
  </si>
  <si>
    <t>7.50%</t>
  </si>
  <si>
    <t>7.00%</t>
  </si>
  <si>
    <t>Number of rent periods per year | Rent_Period</t>
  </si>
  <si>
    <t>Related-Party Transactions (Detail Textuals)</t>
  </si>
  <si>
    <t>Jul. 31, 2015USD ($)</t>
  </si>
  <si>
    <t>Aug. 31, 2013USD ($)</t>
  </si>
  <si>
    <t>Jul. 31, 2013</t>
  </si>
  <si>
    <t>Mar. 24, 2017USD ($)</t>
  </si>
  <si>
    <t>Jan. 31, 2015ft²</t>
  </si>
  <si>
    <t>Sep. 13, 2013USD ($)</t>
  </si>
  <si>
    <t>Related Party Transaction [Line Items]</t>
  </si>
  <si>
    <t>Revenue from related parties</t>
  </si>
  <si>
    <t>Seenu G Kasturi | Racing QSR, LLC</t>
  </si>
  <si>
    <t>Ownership percentage in common stock of company</t>
  </si>
  <si>
    <t>8.70%</t>
  </si>
  <si>
    <t>Fund receivable from acquisitions</t>
  </si>
  <si>
    <t>Seediv, LLC | Seenu G Kasturi</t>
  </si>
  <si>
    <t>48.90%</t>
  </si>
  <si>
    <t>Royalty revenue</t>
  </si>
  <si>
    <t>Loan agreement | Revolving line of credit facility | Blue Victory Holdings</t>
  </si>
  <si>
    <t>Loan agreement | Seenu G Kasturi | Blue Victory Holdings</t>
  </si>
  <si>
    <t>Equity interest held</t>
  </si>
  <si>
    <t>Subcontractor concession agreement | DWG acquisitions LLC | Jacksonville Jaguars, LLC</t>
  </si>
  <si>
    <t>Fee generated under concession agreement</t>
  </si>
  <si>
    <t>Subcontractor concession agreement | DWG acquisitions LLC | Levy Premium Foodservice Limited Partnership</t>
  </si>
  <si>
    <t>Subcontracting monthly fees</t>
  </si>
  <si>
    <t>Subcontractor concession agreement | DWG acquisitions LLC | Ovations Food Services, L.P.</t>
  </si>
  <si>
    <t>Extended term of agreement</t>
  </si>
  <si>
    <t>Subcontractor concession agreement | DWG acquisitions LLC | Levy and Ovations</t>
  </si>
  <si>
    <t>Franchise agreement | DWG acquisitions LLC</t>
  </si>
  <si>
    <t>Franchise agreement | DWG acquisitions LLC | Seenu G Kasturi</t>
  </si>
  <si>
    <t>Franchise agreement | DWG acquisitions LLC | Seenu G Kasturi | Valdosta, Georgia</t>
  </si>
  <si>
    <t>Franchise agreement | DWG acquisitions LLC | Seenu G Kasturi | Tifton, Georgia</t>
  </si>
  <si>
    <t>Franchise agreement | DWG acquisitions LLC | Seenu G Kasturi | Fleming Island, Florida</t>
  </si>
  <si>
    <t>Franchise agreement | DWG acquisitions LLC | Seenu G Kasturi | Panama City Beach, Florida</t>
  </si>
  <si>
    <t>Franchise agreement | DWG acquisitions LLC | Seenu G Kasturi | Pensacola, Florida</t>
  </si>
  <si>
    <t>Franchise agreement | DWG acquisitions LLC | Seenu G Kasturi | Kingsland, Georgia</t>
  </si>
  <si>
    <t>Franchise fee</t>
  </si>
  <si>
    <t>Sponsorship agreement | Jacksonville Jaguars, LLC</t>
  </si>
  <si>
    <t>Notes receivable | Racing QSR, LLC</t>
  </si>
  <si>
    <t>Promissory notes | Blue Victory Holdings</t>
  </si>
  <si>
    <t>Promissory notes | Seediv, LLC | Blue Victory Holdings</t>
  </si>
  <si>
    <t>Judgments in Legal Proceedings (Detail Textuals) - USD ($)</t>
  </si>
  <si>
    <t>Jan. 31, 2010</t>
  </si>
  <si>
    <t>Loss Contingencies [Line Items]</t>
  </si>
  <si>
    <t>2010 Settlement Agreement</t>
  </si>
  <si>
    <t>Litigation settlement amount</t>
  </si>
  <si>
    <t>Payments for legal settlement</t>
  </si>
  <si>
    <t>Settlement and Release Agreement | Joseph Cala</t>
  </si>
  <si>
    <t>Amount payable of legal settlement</t>
  </si>
  <si>
    <t>Stock issued during period for litigation settlements</t>
  </si>
  <si>
    <t>Judgments in Legal Proceedings (Detail Textuals 1) - USD ($)</t>
  </si>
  <si>
    <t>Nov. 11, 2011</t>
  </si>
  <si>
    <t>Oct. 04, 2011</t>
  </si>
  <si>
    <t>Dec. 25, 2011</t>
  </si>
  <si>
    <t>Loss from legal proceedings</t>
  </si>
  <si>
    <t>Breach of guarantee</t>
  </si>
  <si>
    <t>Litigation settlement expense</t>
  </si>
  <si>
    <t>Accrued interest of litigation settlement</t>
  </si>
  <si>
    <t>Interest expense</t>
  </si>
  <si>
    <t>Judgments in Legal Proceedings (Detail Textuals 2) - USD ($)</t>
  </si>
  <si>
    <t>Jan. 31, 2015</t>
  </si>
  <si>
    <t>Loss contingency damages sought</t>
  </si>
  <si>
    <t>Accrued interest outstanding</t>
  </si>
  <si>
    <t>Other expenses outstanding</t>
  </si>
  <si>
    <t>Subsequent Events (Detail Textuals) - Subsequent Event - USD ($)</t>
  </si>
  <si>
    <t>Oct. 04, 2017</t>
  </si>
  <si>
    <t>Oct. 01, 2017</t>
  </si>
  <si>
    <t>Oct. 18, 2017</t>
  </si>
  <si>
    <t>Seediv, LLC | Racing QSR, LLC</t>
  </si>
  <si>
    <t>Subsequent Event [Line Items]</t>
  </si>
  <si>
    <t>Maximum purchase price of property</t>
  </si>
  <si>
    <t>Amount of deposit required with in ten days of agreement</t>
  </si>
  <si>
    <t>Number of common shares issued</t>
  </si>
  <si>
    <t>Non Executive Employe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872</v>
      </c>
    </row>
    <row r="6" spans="1:3">
      <c r="A6" s="4" t="s">
        <v>8</v>
      </c>
      <c r="B6" s="4" t="s">
        <v>9</v>
      </c>
    </row>
    <row r="7" spans="1:3">
      <c r="A7" s="4" t="s">
        <v>10</v>
      </c>
      <c r="B7" s="4" t="s">
        <v>11</v>
      </c>
    </row>
    <row r="8" spans="1:3">
      <c r="A8" s="4" t="s">
        <v>12</v>
      </c>
      <c r="B8" s="4" t="s">
        <v>13</v>
      </c>
    </row>
    <row r="9" spans="1:3">
      <c r="A9" s="4" t="s">
        <v>14</v>
      </c>
      <c r="C9" s="5" t="n">
        <v>693786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9</v>
      </c>
    </row>
    <row r="4" spans="1:2">
      <c r="A4" s="4" t="s">
        <v>34</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904</v>
      </c>
      <c r="C3" s="7" t="n">
        <v>50923</v>
      </c>
    </row>
    <row r="4" spans="1:3">
      <c r="A4" s="4" t="s">
        <v>28</v>
      </c>
      <c r="B4" s="5" t="n">
        <v>13076</v>
      </c>
    </row>
    <row r="5" spans="1:3">
      <c r="A5" s="4" t="s">
        <v>29</v>
      </c>
      <c r="B5" s="5" t="n">
        <v>48971</v>
      </c>
      <c r="C5" s="5" t="n">
        <v>67395</v>
      </c>
    </row>
    <row r="6" spans="1:3">
      <c r="A6" s="4" t="s">
        <v>30</v>
      </c>
      <c r="B6" s="5" t="n">
        <v>3056</v>
      </c>
      <c r="C6" s="5" t="n">
        <v>14568</v>
      </c>
    </row>
    <row r="7" spans="1:3">
      <c r="A7" s="4" t="s">
        <v>31</v>
      </c>
      <c r="B7" s="5" t="n">
        <v>37093</v>
      </c>
    </row>
    <row r="8" spans="1:3">
      <c r="A8" s="4" t="s">
        <v>32</v>
      </c>
      <c r="B8" s="5" t="n">
        <v>2601</v>
      </c>
    </row>
    <row r="9" spans="1:3">
      <c r="A9" s="4" t="s">
        <v>33</v>
      </c>
      <c r="B9" s="5" t="n">
        <v>24000</v>
      </c>
    </row>
    <row r="10" spans="1:3">
      <c r="A10" s="4" t="s">
        <v>34</v>
      </c>
      <c r="B10" s="5" t="n">
        <v>40867</v>
      </c>
      <c r="C10" s="5" t="n">
        <v>45250</v>
      </c>
    </row>
    <row r="11" spans="1:3">
      <c r="A11" s="4" t="s">
        <v>35</v>
      </c>
      <c r="B11" s="5" t="n">
        <v>37171</v>
      </c>
      <c r="C11" s="5" t="n">
        <v>63742</v>
      </c>
    </row>
    <row r="12" spans="1:3">
      <c r="A12" s="4" t="s">
        <v>36</v>
      </c>
      <c r="C12" s="5" t="n">
        <v>838</v>
      </c>
    </row>
    <row r="13" spans="1:3">
      <c r="A13" s="4" t="s">
        <v>37</v>
      </c>
      <c r="B13" s="5" t="n">
        <v>16711</v>
      </c>
      <c r="C13" s="5" t="n">
        <v>1806</v>
      </c>
    </row>
    <row r="14" spans="1:3">
      <c r="A14" s="4" t="s">
        <v>38</v>
      </c>
      <c r="B14" s="5" t="n">
        <v>356450</v>
      </c>
      <c r="C14" s="5" t="n">
        <v>244522</v>
      </c>
    </row>
    <row r="15" spans="1:3">
      <c r="A15" s="4" t="s">
        <v>39</v>
      </c>
      <c r="B15" s="5" t="n">
        <v>1209</v>
      </c>
      <c r="C15" s="5" t="n">
        <v>29379</v>
      </c>
    </row>
    <row r="16" spans="1:3">
      <c r="A16" s="4" t="s">
        <v>40</v>
      </c>
      <c r="B16" s="5" t="n">
        <v>102101</v>
      </c>
      <c r="C16" s="5" t="n">
        <v>80948</v>
      </c>
    </row>
    <row r="17" spans="1:3">
      <c r="A17" s="4" t="s">
        <v>41</v>
      </c>
      <c r="B17" s="5" t="n">
        <v>459760</v>
      </c>
      <c r="C17" s="5" t="n">
        <v>354849</v>
      </c>
    </row>
    <row r="18" spans="1:3">
      <c r="A18" s="3" t="s">
        <v>42</v>
      </c>
    </row>
    <row r="19" spans="1:3">
      <c r="A19" s="4" t="s">
        <v>43</v>
      </c>
      <c r="B19" s="5" t="n">
        <v>703809</v>
      </c>
      <c r="C19" s="5" t="n">
        <v>735331</v>
      </c>
    </row>
    <row r="20" spans="1:3">
      <c r="A20" s="4" t="s">
        <v>44</v>
      </c>
      <c r="B20" s="5" t="n">
        <v>46149</v>
      </c>
      <c r="C20" s="5" t="n">
        <v>98434</v>
      </c>
    </row>
    <row r="21" spans="1:3">
      <c r="A21" s="4" t="s">
        <v>45</v>
      </c>
      <c r="B21" s="5" t="n">
        <v>12969</v>
      </c>
      <c r="C21" s="5" t="n">
        <v>2594</v>
      </c>
    </row>
    <row r="22" spans="1:3">
      <c r="A22" s="4" t="s">
        <v>46</v>
      </c>
      <c r="B22" s="5" t="n">
        <v>13076</v>
      </c>
    </row>
    <row r="23" spans="1:3">
      <c r="A23" s="4" t="s">
        <v>47</v>
      </c>
      <c r="B23" s="5" t="n">
        <v>262155</v>
      </c>
      <c r="C23" s="5" t="n">
        <v>253724</v>
      </c>
    </row>
    <row r="24" spans="1:3">
      <c r="A24" s="4" t="s">
        <v>48</v>
      </c>
      <c r="B24" s="5" t="n">
        <v>153961</v>
      </c>
      <c r="C24" s="5" t="n">
        <v>148105</v>
      </c>
    </row>
    <row r="25" spans="1:3">
      <c r="A25" s="4" t="s">
        <v>49</v>
      </c>
      <c r="B25" s="5" t="n">
        <v>7000</v>
      </c>
      <c r="C25" s="5" t="n">
        <v>7000</v>
      </c>
    </row>
    <row r="26" spans="1:3">
      <c r="A26" s="4" t="s">
        <v>50</v>
      </c>
      <c r="B26" s="5" t="n">
        <v>26248</v>
      </c>
      <c r="C26" s="5" t="n">
        <v>232572</v>
      </c>
    </row>
    <row r="27" spans="1:3">
      <c r="A27" s="4" t="s">
        <v>51</v>
      </c>
      <c r="B27" s="5" t="n">
        <v>20897</v>
      </c>
      <c r="C27" s="5" t="n">
        <v>20897</v>
      </c>
    </row>
    <row r="28" spans="1:3">
      <c r="A28" s="4" t="s">
        <v>52</v>
      </c>
      <c r="B28" s="5" t="n">
        <v>10985</v>
      </c>
      <c r="C28" s="5" t="n">
        <v>5096</v>
      </c>
    </row>
    <row r="29" spans="1:3">
      <c r="A29" s="4" t="s">
        <v>53</v>
      </c>
      <c r="B29" s="5" t="n">
        <v>1257249</v>
      </c>
      <c r="C29" s="5" t="n">
        <v>1503753</v>
      </c>
    </row>
    <row r="30" spans="1:3">
      <c r="A30" s="4" t="s">
        <v>54</v>
      </c>
      <c r="B30" s="5" t="n">
        <v>1257249</v>
      </c>
      <c r="C30" s="5" t="n">
        <v>1503753</v>
      </c>
    </row>
    <row r="31" spans="1:3">
      <c r="A31" s="3" t="s">
        <v>55</v>
      </c>
    </row>
    <row r="32" spans="1:3">
      <c r="A32" s="4" t="s">
        <v>56</v>
      </c>
      <c r="B32" s="5" t="n">
        <v>69351</v>
      </c>
      <c r="C32" s="5" t="n">
        <v>66475</v>
      </c>
    </row>
    <row r="33" spans="1:3">
      <c r="A33" s="4" t="s">
        <v>57</v>
      </c>
      <c r="B33" s="5" t="n">
        <v>3982077</v>
      </c>
      <c r="C33" s="5" t="n">
        <v>3747953</v>
      </c>
    </row>
    <row r="34" spans="1:3">
      <c r="A34" s="4" t="s">
        <v>58</v>
      </c>
      <c r="B34" s="5" t="n">
        <v>176740</v>
      </c>
      <c r="C34" s="5" t="n">
        <v>150000</v>
      </c>
    </row>
    <row r="35" spans="1:3">
      <c r="A35" s="4" t="s">
        <v>59</v>
      </c>
      <c r="B35" s="5" t="n">
        <v>-5025657</v>
      </c>
      <c r="C35" s="5" t="n">
        <v>-5113332</v>
      </c>
    </row>
    <row r="36" spans="1:3">
      <c r="A36" s="4" t="s">
        <v>60</v>
      </c>
      <c r="B36" s="5" t="n">
        <v>-797489</v>
      </c>
      <c r="C36" s="5" t="n">
        <v>-1148904</v>
      </c>
    </row>
    <row r="37" spans="1:3">
      <c r="A37" s="4" t="s">
        <v>61</v>
      </c>
      <c r="B37" s="7" t="n">
        <v>459760</v>
      </c>
      <c r="C37" s="7" t="n">
        <v>354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0</v>
      </c>
      <c r="C4" s="5" t="n">
        <v>100000000</v>
      </c>
    </row>
    <row r="5" spans="1:3">
      <c r="A5" s="4" t="s">
        <v>66</v>
      </c>
      <c r="B5" s="5" t="n">
        <v>6935119</v>
      </c>
      <c r="C5" s="5" t="n">
        <v>6647464</v>
      </c>
    </row>
    <row r="6" spans="1:3">
      <c r="A6" s="4" t="s">
        <v>67</v>
      </c>
      <c r="B6" s="5" t="n">
        <v>6935119</v>
      </c>
      <c r="C6" s="5" t="n">
        <v>6647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43</v>
      </c>
      <c r="B1" s="2" t="s">
        <v>244</v>
      </c>
    </row>
    <row r="2" spans="1:2">
      <c r="B2" s="2" t="s">
        <v>245</v>
      </c>
    </row>
    <row r="3" spans="1:2">
      <c r="A3" s="4" t="s">
        <v>166</v>
      </c>
    </row>
    <row r="4" spans="1:2">
      <c r="A4" s="3" t="s">
        <v>246</v>
      </c>
    </row>
    <row r="5" spans="1:2">
      <c r="A5" s="4" t="s">
        <v>247</v>
      </c>
      <c r="B5" s="7" t="n">
        <v>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40"/>
  </cols>
  <sheetData>
    <row r="1" spans="1:2">
      <c r="A1" s="1" t="s">
        <v>248</v>
      </c>
      <c r="B1" s="2" t="s">
        <v>249</v>
      </c>
    </row>
    <row r="2" spans="1:2">
      <c r="A2" s="3" t="s">
        <v>250</v>
      </c>
    </row>
    <row r="3" spans="1:2">
      <c r="A3" s="4" t="s">
        <v>251</v>
      </c>
      <c r="B3" s="5" t="n">
        <v>22</v>
      </c>
    </row>
    <row r="4" spans="1:2">
      <c r="A4" s="4" t="s">
        <v>252</v>
      </c>
    </row>
    <row r="5" spans="1:2">
      <c r="A5" s="3" t="s">
        <v>250</v>
      </c>
    </row>
    <row r="6" spans="1:2">
      <c r="A6" s="4" t="s">
        <v>251</v>
      </c>
      <c r="B6" s="5" t="n">
        <v>17</v>
      </c>
    </row>
    <row r="7" spans="1:2">
      <c r="A7" s="4" t="s">
        <v>253</v>
      </c>
    </row>
    <row r="8" spans="1:2">
      <c r="A8" s="3" t="s">
        <v>250</v>
      </c>
    </row>
    <row r="9" spans="1:2">
      <c r="A9" s="4" t="s">
        <v>251</v>
      </c>
      <c r="B9" s="5" t="n">
        <v>5</v>
      </c>
    </row>
    <row r="10" spans="1:2">
      <c r="A10" s="4" t="s">
        <v>254</v>
      </c>
    </row>
    <row r="11" spans="1:2">
      <c r="A11" s="3" t="s">
        <v>250</v>
      </c>
    </row>
    <row r="12" spans="1:2">
      <c r="A12" s="4" t="s">
        <v>251</v>
      </c>
      <c r="B12" s="5" t="n">
        <v>2</v>
      </c>
    </row>
    <row r="13" spans="1:2">
      <c r="A13" s="4" t="s">
        <v>255</v>
      </c>
    </row>
    <row r="14" spans="1:2">
      <c r="A14" s="3" t="s">
        <v>250</v>
      </c>
    </row>
    <row r="15" spans="1:2">
      <c r="A15" s="4" t="s">
        <v>251</v>
      </c>
      <c r="B15" s="5" t="n">
        <v>20</v>
      </c>
    </row>
    <row r="16" spans="1:2">
      <c r="A16" s="4" t="s">
        <v>256</v>
      </c>
    </row>
    <row r="17" spans="1:2">
      <c r="A17" s="3" t="s">
        <v>250</v>
      </c>
    </row>
    <row r="18" spans="1:2">
      <c r="A18" s="4" t="s">
        <v>257</v>
      </c>
      <c r="B18"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58</v>
      </c>
      <c r="B1" s="2" t="s">
        <v>69</v>
      </c>
      <c r="D1" s="2" t="s">
        <v>1</v>
      </c>
      <c r="F1" s="2" t="s">
        <v>259</v>
      </c>
    </row>
    <row r="2" spans="1:7">
      <c r="B2" s="2" t="s">
        <v>2</v>
      </c>
      <c r="C2" s="2" t="s">
        <v>70</v>
      </c>
      <c r="D2" s="2" t="s">
        <v>2</v>
      </c>
      <c r="E2" s="2" t="s">
        <v>70</v>
      </c>
      <c r="F2" s="2" t="s">
        <v>25</v>
      </c>
      <c r="G2" s="2" t="s">
        <v>260</v>
      </c>
    </row>
    <row r="3" spans="1:7">
      <c r="A3" s="3" t="s">
        <v>158</v>
      </c>
    </row>
    <row r="4" spans="1:7">
      <c r="A4" s="4" t="s">
        <v>59</v>
      </c>
      <c r="B4" s="7" t="n">
        <v>-5025657</v>
      </c>
      <c r="D4" s="7" t="n">
        <v>-5025657</v>
      </c>
      <c r="F4" s="7" t="n">
        <v>-5113332</v>
      </c>
    </row>
    <row r="5" spans="1:7">
      <c r="A5" s="4" t="s">
        <v>261</v>
      </c>
      <c r="B5" s="5" t="n">
        <v>900799</v>
      </c>
      <c r="D5" s="5" t="n">
        <v>900799</v>
      </c>
    </row>
    <row r="6" spans="1:7">
      <c r="A6" s="4" t="s">
        <v>262</v>
      </c>
      <c r="B6" s="7" t="n">
        <v>-89</v>
      </c>
      <c r="C6" s="7" t="n">
        <v>-4235</v>
      </c>
      <c r="D6" s="7" t="n">
        <v>87675</v>
      </c>
      <c r="E6" s="7" t="n">
        <v>245939</v>
      </c>
      <c r="F6" s="7" t="n">
        <v>863576</v>
      </c>
      <c r="G6" s="7" t="n">
        <v>432730</v>
      </c>
    </row>
    <row r="7" spans="1:7">
      <c r="A7" s="4" t="s">
        <v>263</v>
      </c>
      <c r="B7" s="4" t="s">
        <v>264</v>
      </c>
    </row>
    <row r="8" spans="1:7">
      <c r="A8" s="4" t="s">
        <v>265</v>
      </c>
      <c r="B8" s="4" t="s">
        <v>26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7</v>
      </c>
      <c r="B1" s="2" t="s">
        <v>69</v>
      </c>
      <c r="D1" s="2" t="s">
        <v>1</v>
      </c>
      <c r="F1" s="2" t="s">
        <v>259</v>
      </c>
    </row>
    <row r="2" spans="1:7">
      <c r="B2" s="2" t="s">
        <v>2</v>
      </c>
      <c r="C2" s="2" t="s">
        <v>70</v>
      </c>
      <c r="D2" s="2" t="s">
        <v>2</v>
      </c>
      <c r="E2" s="2" t="s">
        <v>70</v>
      </c>
      <c r="F2" s="2" t="s">
        <v>25</v>
      </c>
      <c r="G2" s="2" t="s">
        <v>260</v>
      </c>
    </row>
    <row r="3" spans="1:7">
      <c r="A3" s="3" t="s">
        <v>268</v>
      </c>
    </row>
    <row r="4" spans="1:7">
      <c r="A4" s="4" t="s">
        <v>269</v>
      </c>
      <c r="C4" s="7" t="n">
        <v>101056</v>
      </c>
      <c r="E4" s="7" t="n">
        <v>106082</v>
      </c>
    </row>
    <row r="5" spans="1:7">
      <c r="A5" s="4" t="s">
        <v>270</v>
      </c>
    </row>
    <row r="6" spans="1:7">
      <c r="A6" s="3" t="s">
        <v>268</v>
      </c>
    </row>
    <row r="7" spans="1:7">
      <c r="A7" s="4" t="s">
        <v>271</v>
      </c>
      <c r="B7" s="7" t="n">
        <v>74831</v>
      </c>
      <c r="C7" s="5" t="n">
        <v>91658</v>
      </c>
      <c r="D7" s="7" t="n">
        <v>226273</v>
      </c>
      <c r="E7" s="5" t="n">
        <v>251421</v>
      </c>
    </row>
    <row r="8" spans="1:7">
      <c r="A8" s="4" t="s">
        <v>272</v>
      </c>
      <c r="B8" s="5" t="n">
        <v>-234525</v>
      </c>
      <c r="C8" s="5" t="n">
        <v>-124841</v>
      </c>
      <c r="D8" s="5" t="n">
        <v>-484436</v>
      </c>
      <c r="E8" s="5" t="n">
        <v>-256325</v>
      </c>
    </row>
    <row r="9" spans="1:7">
      <c r="A9" s="4" t="s">
        <v>273</v>
      </c>
      <c r="B9" s="5" t="n">
        <v>-159694</v>
      </c>
      <c r="C9" s="5" t="n">
        <v>-33183</v>
      </c>
      <c r="D9" s="5" t="n">
        <v>-258163</v>
      </c>
      <c r="E9" s="5" t="n">
        <v>-4904</v>
      </c>
    </row>
    <row r="10" spans="1:7">
      <c r="A10" s="4" t="s">
        <v>274</v>
      </c>
      <c r="B10" s="5" t="n">
        <v>-104203</v>
      </c>
      <c r="C10" s="5" t="n">
        <v>235295</v>
      </c>
      <c r="D10" s="5" t="n">
        <v>-182398</v>
      </c>
      <c r="E10" s="5" t="n">
        <v>217067</v>
      </c>
    </row>
    <row r="11" spans="1:7">
      <c r="A11" s="4" t="s">
        <v>93</v>
      </c>
      <c r="B11" s="5" t="n">
        <v>-263897</v>
      </c>
      <c r="C11" s="5" t="n">
        <v>202112</v>
      </c>
      <c r="D11" s="5" t="n">
        <v>-440561</v>
      </c>
      <c r="E11" s="5" t="n">
        <v>212163</v>
      </c>
      <c r="F11" s="7" t="n">
        <v>445370</v>
      </c>
      <c r="G11" s="7" t="n">
        <v>495435</v>
      </c>
    </row>
    <row r="12" spans="1:7">
      <c r="A12" s="4" t="s">
        <v>269</v>
      </c>
      <c r="B12" s="7" t="n">
        <v>-131949</v>
      </c>
      <c r="C12" s="7" t="n">
        <v>101056</v>
      </c>
      <c r="D12" s="7" t="n">
        <v>-220281</v>
      </c>
      <c r="E12" s="7" t="n">
        <v>106082</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68</v>
      </c>
    </row>
    <row r="3" spans="1:3">
      <c r="A3" s="4" t="s">
        <v>276</v>
      </c>
      <c r="B3" s="7" t="n">
        <v>119837</v>
      </c>
      <c r="C3" s="7" t="n">
        <v>3549</v>
      </c>
    </row>
    <row r="4" spans="1:3">
      <c r="A4" s="4" t="s">
        <v>277</v>
      </c>
      <c r="B4" s="5" t="n">
        <v>0</v>
      </c>
      <c r="C4" s="5" t="n">
        <v>141168</v>
      </c>
    </row>
    <row r="5" spans="1:3">
      <c r="A5" s="4" t="s">
        <v>41</v>
      </c>
      <c r="B5" s="5" t="n">
        <v>119837</v>
      </c>
      <c r="C5" s="5" t="n">
        <v>144717</v>
      </c>
    </row>
    <row r="6" spans="1:3">
      <c r="A6" s="4" t="s">
        <v>54</v>
      </c>
      <c r="B6" s="5" t="n">
        <v>110120</v>
      </c>
      <c r="C6" s="5" t="n">
        <v>110596</v>
      </c>
    </row>
    <row r="7" spans="1:3">
      <c r="A7" s="4" t="s">
        <v>278</v>
      </c>
      <c r="B7" s="5" t="n">
        <v>9717</v>
      </c>
      <c r="C7" s="5" t="n">
        <v>34121</v>
      </c>
    </row>
    <row r="8" spans="1:3">
      <c r="A8" s="4" t="s">
        <v>279</v>
      </c>
      <c r="B8" s="7" t="n">
        <v>119837</v>
      </c>
      <c r="C8" s="7" t="n">
        <v>144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280</v>
      </c>
      <c r="B1" s="2" t="s">
        <v>244</v>
      </c>
      <c r="C1" s="2" t="s">
        <v>1</v>
      </c>
      <c r="D1" s="2" t="s">
        <v>259</v>
      </c>
    </row>
    <row r="2" spans="1:4">
      <c r="B2" s="2" t="s">
        <v>281</v>
      </c>
      <c r="C2" s="2" t="s">
        <v>282</v>
      </c>
      <c r="D2" s="2" t="s">
        <v>283</v>
      </c>
    </row>
    <row r="3" spans="1:4">
      <c r="A3" s="3" t="s">
        <v>268</v>
      </c>
    </row>
    <row r="4" spans="1:4">
      <c r="A4" s="4" t="s">
        <v>284</v>
      </c>
      <c r="B4" s="4" t="s">
        <v>285</v>
      </c>
    </row>
    <row r="5" spans="1:4">
      <c r="A5" s="4" t="s">
        <v>286</v>
      </c>
      <c r="D5" s="7" t="n">
        <v>348143</v>
      </c>
    </row>
    <row r="6" spans="1:4">
      <c r="A6" s="4" t="s">
        <v>287</v>
      </c>
      <c r="C6" s="7" t="n">
        <v>24000</v>
      </c>
    </row>
    <row r="7" spans="1:4">
      <c r="A7" s="4" t="s">
        <v>270</v>
      </c>
    </row>
    <row r="8" spans="1:4">
      <c r="A8" s="3" t="s">
        <v>268</v>
      </c>
    </row>
    <row r="9" spans="1:4">
      <c r="A9" s="4" t="s">
        <v>288</v>
      </c>
      <c r="B9" s="4" t="s">
        <v>289</v>
      </c>
      <c r="C9" s="4" t="s">
        <v>289</v>
      </c>
    </row>
    <row r="10" spans="1:4">
      <c r="A10" s="4" t="s">
        <v>290</v>
      </c>
    </row>
    <row r="11" spans="1:4">
      <c r="A11" s="3" t="s">
        <v>268</v>
      </c>
    </row>
    <row r="12" spans="1:4">
      <c r="A12" s="4" t="s">
        <v>288</v>
      </c>
      <c r="C12" s="4" t="s">
        <v>289</v>
      </c>
    </row>
    <row r="13" spans="1:4">
      <c r="A13" s="4" t="s">
        <v>287</v>
      </c>
      <c r="C13" s="7" t="n">
        <v>24000</v>
      </c>
    </row>
    <row r="14" spans="1:4">
      <c r="A14" s="4" t="s">
        <v>291</v>
      </c>
    </row>
    <row r="15" spans="1:4">
      <c r="A15" s="3" t="s">
        <v>268</v>
      </c>
    </row>
    <row r="16" spans="1:4">
      <c r="A16" s="4" t="s">
        <v>292</v>
      </c>
      <c r="B16" s="9" t="n">
        <v>117.65</v>
      </c>
    </row>
    <row r="17" spans="1:4">
      <c r="A17" s="4" t="s">
        <v>288</v>
      </c>
      <c r="B17" s="4" t="s">
        <v>289</v>
      </c>
    </row>
    <row r="18" spans="1:4">
      <c r="A18" s="4" t="s">
        <v>293</v>
      </c>
      <c r="B18" s="4" t="s">
        <v>289</v>
      </c>
    </row>
    <row r="19" spans="1:4">
      <c r="A19" s="4" t="s">
        <v>294</v>
      </c>
      <c r="B19" s="4" t="s">
        <v>295</v>
      </c>
    </row>
    <row r="20" spans="1:4">
      <c r="A20" s="4" t="s">
        <v>284</v>
      </c>
      <c r="B20" s="4" t="s">
        <v>289</v>
      </c>
    </row>
    <row r="21" spans="1:4">
      <c r="A21" s="4" t="s">
        <v>296</v>
      </c>
    </row>
    <row r="22" spans="1:4">
      <c r="A22" s="3" t="s">
        <v>268</v>
      </c>
    </row>
    <row r="23" spans="1:4">
      <c r="A23" s="4" t="s">
        <v>297</v>
      </c>
      <c r="B23" s="5" t="n">
        <v>2</v>
      </c>
    </row>
    <row r="24" spans="1:4">
      <c r="A24" s="4" t="s">
        <v>298</v>
      </c>
    </row>
    <row r="25" spans="1:4">
      <c r="A25" s="3" t="s">
        <v>268</v>
      </c>
    </row>
    <row r="26" spans="1:4">
      <c r="A26" s="4" t="s">
        <v>292</v>
      </c>
      <c r="B26" s="9" t="n">
        <v>117.65</v>
      </c>
    </row>
    <row r="27" spans="1:4">
      <c r="A27" s="4" t="s">
        <v>288</v>
      </c>
      <c r="B27" s="4" t="s">
        <v>289</v>
      </c>
    </row>
    <row r="28" spans="1:4">
      <c r="A28" s="4" t="s">
        <v>299</v>
      </c>
      <c r="B28" s="7" t="n">
        <v>400000</v>
      </c>
    </row>
    <row r="29" spans="1:4">
      <c r="A29" s="4" t="s">
        <v>300</v>
      </c>
      <c r="B29" s="5" t="n">
        <v>350000</v>
      </c>
    </row>
    <row r="30" spans="1:4">
      <c r="A30" s="4" t="s">
        <v>301</v>
      </c>
      <c r="B30" s="5" t="n">
        <v>50000</v>
      </c>
    </row>
    <row r="31" spans="1:4">
      <c r="A31" s="4" t="s">
        <v>302</v>
      </c>
      <c r="B31" s="7" t="n">
        <v>400000</v>
      </c>
    </row>
    <row r="32" spans="1:4">
      <c r="A32" s="4" t="s">
        <v>303</v>
      </c>
      <c r="B32" s="8" t="n">
        <v>1.7</v>
      </c>
    </row>
    <row r="33" spans="1:4">
      <c r="A33" s="4" t="s">
        <v>304</v>
      </c>
      <c r="B33" s="5" t="n">
        <v>235295</v>
      </c>
    </row>
    <row r="34" spans="1:4">
      <c r="A34" s="4" t="s">
        <v>297</v>
      </c>
      <c r="B34" s="5" t="n">
        <v>1</v>
      </c>
    </row>
    <row r="35" spans="1:4">
      <c r="A35" s="4" t="s">
        <v>293</v>
      </c>
      <c r="B35" s="4" t="s">
        <v>289</v>
      </c>
    </row>
    <row r="36" spans="1:4">
      <c r="A36" s="4" t="s">
        <v>294</v>
      </c>
      <c r="B36" s="4" t="s">
        <v>295</v>
      </c>
    </row>
    <row r="37" spans="1:4">
      <c r="A37" s="4" t="s">
        <v>284</v>
      </c>
      <c r="B3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05</v>
      </c>
      <c r="B1" s="2" t="s">
        <v>282</v>
      </c>
    </row>
    <row r="2" spans="1:2">
      <c r="A2" s="3" t="s">
        <v>246</v>
      </c>
    </row>
    <row r="3" spans="1:2">
      <c r="A3" s="4" t="s">
        <v>27</v>
      </c>
      <c r="B3" s="7" t="n">
        <v>18089</v>
      </c>
    </row>
    <row r="4" spans="1:2">
      <c r="A4" s="4" t="s">
        <v>34</v>
      </c>
      <c r="B4" s="5" t="n">
        <v>40574</v>
      </c>
    </row>
    <row r="5" spans="1:2">
      <c r="A5" s="4" t="s">
        <v>37</v>
      </c>
      <c r="B5" s="5" t="n">
        <v>6538</v>
      </c>
    </row>
    <row r="6" spans="1:2">
      <c r="A6" s="4" t="s">
        <v>306</v>
      </c>
      <c r="B6" s="5" t="n">
        <v>46541</v>
      </c>
    </row>
    <row r="7" spans="1:2">
      <c r="A7" s="4" t="s">
        <v>307</v>
      </c>
      <c r="B7" s="5" t="n">
        <v>33701</v>
      </c>
    </row>
    <row r="8" spans="1:2">
      <c r="A8" s="4" t="s">
        <v>308</v>
      </c>
      <c r="B8" s="5" t="n">
        <v>145443</v>
      </c>
    </row>
    <row r="9" spans="1:2">
      <c r="A9" s="4" t="s">
        <v>309</v>
      </c>
      <c r="B9" s="5" t="n">
        <v>-1026</v>
      </c>
    </row>
    <row r="10" spans="1:2">
      <c r="A10" s="4" t="s">
        <v>310</v>
      </c>
      <c r="B10" s="5" t="n">
        <v>-126878</v>
      </c>
    </row>
    <row r="11" spans="1:2">
      <c r="A11" s="4" t="s">
        <v>50</v>
      </c>
      <c r="B11" s="5" t="n">
        <v>-234286</v>
      </c>
    </row>
    <row r="12" spans="1:2">
      <c r="A12" s="4" t="s">
        <v>311</v>
      </c>
      <c r="B12" s="5" t="n">
        <v>-362190</v>
      </c>
    </row>
    <row r="13" spans="1:2">
      <c r="A13" s="4" t="s">
        <v>312</v>
      </c>
      <c r="B13" s="5" t="n">
        <v>251309</v>
      </c>
    </row>
    <row r="14" spans="1:2">
      <c r="A14" s="4" t="s">
        <v>313</v>
      </c>
      <c r="B14" s="7" t="n">
        <v>34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4</v>
      </c>
      <c r="B1" s="2" t="s">
        <v>69</v>
      </c>
      <c r="D1" s="2" t="s">
        <v>1</v>
      </c>
    </row>
    <row r="2" spans="1:5">
      <c r="B2" s="2" t="s">
        <v>2</v>
      </c>
      <c r="C2" s="2" t="s">
        <v>70</v>
      </c>
      <c r="D2" s="2" t="s">
        <v>2</v>
      </c>
      <c r="E2" s="2" t="s">
        <v>70</v>
      </c>
    </row>
    <row r="3" spans="1:5">
      <c r="A3" s="3" t="s">
        <v>246</v>
      </c>
    </row>
    <row r="4" spans="1:5">
      <c r="A4" s="4" t="s">
        <v>271</v>
      </c>
      <c r="B4" s="7" t="n">
        <v>1047404</v>
      </c>
      <c r="C4" s="7" t="n">
        <v>1089081</v>
      </c>
      <c r="D4" s="7" t="n">
        <v>3228054</v>
      </c>
      <c r="E4" s="7" t="n">
        <v>3546474</v>
      </c>
    </row>
    <row r="5" spans="1:5">
      <c r="A5" s="4" t="s">
        <v>315</v>
      </c>
      <c r="B5" s="5" t="n">
        <v>-21559</v>
      </c>
      <c r="C5" s="5" t="n">
        <v>-358656</v>
      </c>
      <c r="D5" s="5" t="n">
        <v>73345</v>
      </c>
      <c r="E5" s="5" t="n">
        <v>-84279</v>
      </c>
    </row>
    <row r="6" spans="1:5">
      <c r="A6" s="4" t="s">
        <v>93</v>
      </c>
      <c r="B6" s="7" t="n">
        <v>-89</v>
      </c>
      <c r="C6" s="7" t="n">
        <v>-74514</v>
      </c>
      <c r="D6" s="7" t="n">
        <v>87675</v>
      </c>
      <c r="E6" s="7" t="n">
        <v>198398</v>
      </c>
    </row>
    <row r="7" spans="1:5">
      <c r="A7" s="4" t="s">
        <v>94</v>
      </c>
      <c r="B7" s="7" t="n">
        <v>0</v>
      </c>
      <c r="C7" s="8" t="n">
        <v>-0.01</v>
      </c>
      <c r="D7" s="8" t="n">
        <v>0.01</v>
      </c>
      <c r="E7" s="8" t="n">
        <v>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316</v>
      </c>
      <c r="B1" s="2" t="s">
        <v>244</v>
      </c>
      <c r="C1" s="2" t="s">
        <v>69</v>
      </c>
      <c r="E1" s="2" t="s">
        <v>1</v>
      </c>
      <c r="G1" s="2" t="s">
        <v>259</v>
      </c>
    </row>
    <row r="2" spans="1:8">
      <c r="B2" s="2" t="s">
        <v>317</v>
      </c>
      <c r="C2" s="2" t="s">
        <v>282</v>
      </c>
      <c r="D2" s="2" t="s">
        <v>318</v>
      </c>
      <c r="E2" s="2" t="s">
        <v>282</v>
      </c>
      <c r="F2" s="2" t="s">
        <v>318</v>
      </c>
      <c r="G2" s="2" t="s">
        <v>283</v>
      </c>
      <c r="H2" s="2" t="s">
        <v>319</v>
      </c>
    </row>
    <row r="3" spans="1:8">
      <c r="A3" s="3" t="s">
        <v>246</v>
      </c>
    </row>
    <row r="4" spans="1:8">
      <c r="A4" s="4" t="s">
        <v>320</v>
      </c>
      <c r="E4" s="7" t="n">
        <v>206324</v>
      </c>
      <c r="F4" s="7" t="n">
        <v>783323</v>
      </c>
    </row>
    <row r="5" spans="1:8">
      <c r="A5" s="4" t="s">
        <v>321</v>
      </c>
      <c r="B5" s="5" t="n">
        <v>22</v>
      </c>
    </row>
    <row r="6" spans="1:8">
      <c r="A6" s="4" t="s">
        <v>51</v>
      </c>
      <c r="C6" s="7" t="n">
        <v>20897</v>
      </c>
      <c r="E6" s="5" t="n">
        <v>20897</v>
      </c>
      <c r="G6" s="7" t="n">
        <v>20897</v>
      </c>
    </row>
    <row r="7" spans="1:8">
      <c r="A7" s="4" t="s">
        <v>271</v>
      </c>
      <c r="C7" s="5" t="n">
        <v>1047404</v>
      </c>
      <c r="D7" s="7" t="n">
        <v>183591</v>
      </c>
      <c r="E7" s="5" t="n">
        <v>3228054</v>
      </c>
      <c r="F7" s="5" t="n">
        <v>791407</v>
      </c>
    </row>
    <row r="8" spans="1:8">
      <c r="A8" s="4" t="s">
        <v>262</v>
      </c>
      <c r="C8" s="5" t="n">
        <v>-89</v>
      </c>
      <c r="D8" s="7" t="n">
        <v>-4235</v>
      </c>
      <c r="E8" s="5" t="n">
        <v>87675</v>
      </c>
      <c r="F8" s="7" t="n">
        <v>245939</v>
      </c>
      <c r="G8" s="7" t="n">
        <v>863576</v>
      </c>
      <c r="H8" s="7" t="n">
        <v>432730</v>
      </c>
    </row>
    <row r="9" spans="1:8">
      <c r="A9" s="4" t="s">
        <v>166</v>
      </c>
    </row>
    <row r="10" spans="1:8">
      <c r="A10" s="3" t="s">
        <v>246</v>
      </c>
    </row>
    <row r="11" spans="1:8">
      <c r="A11" s="4" t="s">
        <v>322</v>
      </c>
      <c r="B11" s="7" t="n">
        <v>600000</v>
      </c>
    </row>
    <row r="12" spans="1:8">
      <c r="A12" s="4" t="s">
        <v>323</v>
      </c>
      <c r="B12" s="7" t="n">
        <v>13665</v>
      </c>
    </row>
    <row r="13" spans="1:8">
      <c r="A13" s="4" t="s">
        <v>324</v>
      </c>
      <c r="B13" s="10" t="n">
        <v>5.5</v>
      </c>
    </row>
    <row r="14" spans="1:8">
      <c r="A14" s="4" t="s">
        <v>325</v>
      </c>
      <c r="B14" s="4" t="s">
        <v>326</v>
      </c>
    </row>
    <row r="15" spans="1:8">
      <c r="A15" s="4" t="s">
        <v>271</v>
      </c>
      <c r="C15" s="5" t="n">
        <v>841214</v>
      </c>
      <c r="E15" s="5" t="n">
        <v>2595679</v>
      </c>
    </row>
    <row r="16" spans="1:8">
      <c r="A16" s="4" t="s">
        <v>262</v>
      </c>
      <c r="C16" s="7" t="n">
        <v>-44108</v>
      </c>
      <c r="E16" s="7" t="n">
        <v>80661</v>
      </c>
    </row>
    <row r="17" spans="1:8">
      <c r="A17" s="4" t="s">
        <v>327</v>
      </c>
    </row>
    <row r="18" spans="1:8">
      <c r="A18" s="3" t="s">
        <v>246</v>
      </c>
    </row>
    <row r="19" spans="1:8">
      <c r="A19" s="4" t="s">
        <v>288</v>
      </c>
      <c r="B19" s="4" t="s">
        <v>328</v>
      </c>
    </row>
    <row r="20" spans="1:8">
      <c r="A20" s="4" t="s">
        <v>329</v>
      </c>
    </row>
    <row r="21" spans="1:8">
      <c r="A21" s="3" t="s">
        <v>246</v>
      </c>
    </row>
    <row r="22" spans="1:8">
      <c r="A22" s="4" t="s">
        <v>321</v>
      </c>
      <c r="B22" s="5" t="n">
        <v>6</v>
      </c>
    </row>
    <row r="23" spans="1:8">
      <c r="A23" s="4" t="s">
        <v>330</v>
      </c>
    </row>
    <row r="24" spans="1:8">
      <c r="A24" s="3" t="s">
        <v>246</v>
      </c>
    </row>
    <row r="25" spans="1:8">
      <c r="A25" s="4" t="s">
        <v>331</v>
      </c>
      <c r="B25" s="7" t="n">
        <v>259123</v>
      </c>
    </row>
    <row r="26" spans="1:8">
      <c r="A26" s="4" t="s">
        <v>332</v>
      </c>
    </row>
    <row r="27" spans="1:8">
      <c r="A27" s="3" t="s">
        <v>246</v>
      </c>
    </row>
    <row r="28" spans="1:8">
      <c r="A28" s="4" t="s">
        <v>333</v>
      </c>
      <c r="B28" s="7" t="n">
        <v>327212</v>
      </c>
    </row>
    <row r="29" spans="1:8">
      <c r="A29" s="4" t="s">
        <v>334</v>
      </c>
    </row>
    <row r="30" spans="1:8">
      <c r="A30" s="3" t="s">
        <v>246</v>
      </c>
    </row>
    <row r="31" spans="1:8">
      <c r="A31" s="4" t="s">
        <v>288</v>
      </c>
      <c r="B31" s="4" t="s">
        <v>335</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41214</v>
      </c>
      <c r="D4" s="7" t="n">
        <v>2595679</v>
      </c>
    </row>
    <row r="5" spans="1:5">
      <c r="A5" s="4" t="s">
        <v>73</v>
      </c>
      <c r="B5" s="5" t="n">
        <v>165905</v>
      </c>
      <c r="C5" s="7" t="n">
        <v>174499</v>
      </c>
      <c r="D5" s="5" t="n">
        <v>509032</v>
      </c>
      <c r="E5" s="7" t="n">
        <v>476831</v>
      </c>
    </row>
    <row r="6" spans="1:5">
      <c r="A6" s="4" t="s">
        <v>74</v>
      </c>
      <c r="B6" s="5" t="n">
        <v>40285</v>
      </c>
      <c r="C6" s="5" t="n">
        <v>9092</v>
      </c>
      <c r="D6" s="5" t="n">
        <v>123343</v>
      </c>
      <c r="E6" s="5" t="n">
        <v>314576</v>
      </c>
    </row>
    <row r="7" spans="1:5">
      <c r="A7" s="4" t="s">
        <v>75</v>
      </c>
      <c r="B7" s="5" t="n">
        <v>1047404</v>
      </c>
      <c r="C7" s="5" t="n">
        <v>183591</v>
      </c>
      <c r="D7" s="5" t="n">
        <v>3228054</v>
      </c>
      <c r="E7" s="5" t="n">
        <v>791407</v>
      </c>
    </row>
    <row r="8" spans="1:5">
      <c r="A8" s="3" t="s">
        <v>76</v>
      </c>
    </row>
    <row r="9" spans="1:5">
      <c r="A9" s="4" t="s">
        <v>77</v>
      </c>
      <c r="B9" s="5" t="n">
        <v>274846</v>
      </c>
      <c r="D9" s="5" t="n">
        <v>869600</v>
      </c>
    </row>
    <row r="10" spans="1:5">
      <c r="A10" s="4" t="s">
        <v>78</v>
      </c>
      <c r="B10" s="5" t="n">
        <v>293035</v>
      </c>
      <c r="D10" s="5" t="n">
        <v>857933</v>
      </c>
    </row>
    <row r="11" spans="1:5">
      <c r="A11" s="4" t="s">
        <v>79</v>
      </c>
      <c r="B11" s="5" t="n">
        <v>92729</v>
      </c>
      <c r="D11" s="5" t="n">
        <v>187264</v>
      </c>
    </row>
    <row r="12" spans="1:5">
      <c r="A12" s="4" t="s">
        <v>80</v>
      </c>
      <c r="B12" s="5" t="n">
        <v>198354</v>
      </c>
      <c r="D12" s="5" t="n">
        <v>555664</v>
      </c>
    </row>
    <row r="13" spans="1:5">
      <c r="A13" s="4" t="s">
        <v>81</v>
      </c>
      <c r="B13" s="5" t="n">
        <v>67975</v>
      </c>
      <c r="C13" s="5" t="n">
        <v>52550</v>
      </c>
      <c r="D13" s="5" t="n">
        <v>351185</v>
      </c>
      <c r="E13" s="5" t="n">
        <v>121450</v>
      </c>
    </row>
    <row r="14" spans="1:5">
      <c r="A14" s="4" t="s">
        <v>82</v>
      </c>
      <c r="B14" s="5" t="n">
        <v>91033</v>
      </c>
      <c r="C14" s="5" t="n">
        <v>140600</v>
      </c>
      <c r="D14" s="5" t="n">
        <v>250626</v>
      </c>
      <c r="E14" s="5" t="n">
        <v>390582</v>
      </c>
    </row>
    <row r="15" spans="1:5">
      <c r="A15" s="4" t="s">
        <v>83</v>
      </c>
      <c r="B15" s="5" t="n">
        <v>50991</v>
      </c>
      <c r="C15" s="5" t="n">
        <v>268559</v>
      </c>
      <c r="D15" s="5" t="n">
        <v>82437</v>
      </c>
      <c r="E15" s="5" t="n">
        <v>316124</v>
      </c>
    </row>
    <row r="16" spans="1:5">
      <c r="A16" s="4" t="s">
        <v>84</v>
      </c>
      <c r="B16" s="5" t="n">
        <v>1068963</v>
      </c>
      <c r="C16" s="5" t="n">
        <v>461709</v>
      </c>
      <c r="D16" s="5" t="n">
        <v>3154709</v>
      </c>
      <c r="E16" s="5" t="n">
        <v>828156</v>
      </c>
    </row>
    <row r="17" spans="1:5">
      <c r="A17" s="4" t="s">
        <v>85</v>
      </c>
      <c r="B17" s="5" t="n">
        <v>-21559</v>
      </c>
      <c r="C17" s="5" t="n">
        <v>-278118</v>
      </c>
      <c r="D17" s="5" t="n">
        <v>73345</v>
      </c>
      <c r="E17" s="5" t="n">
        <v>-36749</v>
      </c>
    </row>
    <row r="18" spans="1:5">
      <c r="A18" s="3" t="s">
        <v>86</v>
      </c>
    </row>
    <row r="19" spans="1:5">
      <c r="A19" s="4" t="s">
        <v>87</v>
      </c>
      <c r="B19" s="5" t="n">
        <v>-6506</v>
      </c>
      <c r="C19" s="5" t="n">
        <v>-2622</v>
      </c>
      <c r="D19" s="5" t="n">
        <v>-22730</v>
      </c>
      <c r="E19" s="5" t="n">
        <v>293</v>
      </c>
    </row>
    <row r="20" spans="1:5">
      <c r="A20" s="4" t="s">
        <v>88</v>
      </c>
      <c r="C20" s="5" t="n">
        <v>101056</v>
      </c>
      <c r="E20" s="5" t="n">
        <v>106082</v>
      </c>
    </row>
    <row r="21" spans="1:5">
      <c r="A21" s="4" t="s">
        <v>89</v>
      </c>
      <c r="C21" s="5" t="n">
        <v>175449</v>
      </c>
      <c r="E21" s="5" t="n">
        <v>175449</v>
      </c>
    </row>
    <row r="22" spans="1:5">
      <c r="A22" s="4" t="s">
        <v>90</v>
      </c>
      <c r="B22" s="5" t="n">
        <v>24000</v>
      </c>
      <c r="D22" s="5" t="n">
        <v>24000</v>
      </c>
    </row>
    <row r="23" spans="1:5">
      <c r="A23" s="4" t="s">
        <v>91</v>
      </c>
      <c r="B23" s="5" t="n">
        <v>3976</v>
      </c>
      <c r="D23" s="5" t="n">
        <v>13060</v>
      </c>
      <c r="E23" s="5" t="n">
        <v>864</v>
      </c>
    </row>
    <row r="24" spans="1:5">
      <c r="A24" s="4" t="s">
        <v>92</v>
      </c>
      <c r="B24" s="5" t="n">
        <v>21470</v>
      </c>
      <c r="C24" s="5" t="n">
        <v>273883</v>
      </c>
      <c r="D24" s="5" t="n">
        <v>14330</v>
      </c>
      <c r="E24" s="5" t="n">
        <v>282688</v>
      </c>
    </row>
    <row r="25" spans="1:5">
      <c r="A25" s="4" t="s">
        <v>93</v>
      </c>
      <c r="B25" s="7" t="n">
        <v>-89</v>
      </c>
      <c r="C25" s="7" t="n">
        <v>-4235</v>
      </c>
      <c r="D25" s="7" t="n">
        <v>87675</v>
      </c>
      <c r="E25" s="7" t="n">
        <v>245939</v>
      </c>
    </row>
    <row r="26" spans="1:5">
      <c r="A26" s="4" t="s">
        <v>94</v>
      </c>
      <c r="B26" s="7" t="n">
        <v>0</v>
      </c>
      <c r="C26" s="7" t="n">
        <v>0</v>
      </c>
      <c r="D26" s="8" t="n">
        <v>0.01</v>
      </c>
      <c r="E26" s="8" t="n">
        <v>0.04</v>
      </c>
    </row>
    <row r="27" spans="1:5">
      <c r="A27" s="4" t="s">
        <v>95</v>
      </c>
      <c r="B27" s="5" t="n">
        <v>6773041</v>
      </c>
      <c r="C27" s="5" t="n">
        <v>6612983</v>
      </c>
      <c r="D27" s="5" t="n">
        <v>6768839</v>
      </c>
      <c r="E27" s="5" t="n">
        <v>6599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6</v>
      </c>
      <c r="B1" s="2" t="s">
        <v>2</v>
      </c>
      <c r="C1" s="2" t="s">
        <v>25</v>
      </c>
    </row>
    <row r="2" spans="1:3">
      <c r="A2" s="3" t="s">
        <v>337</v>
      </c>
    </row>
    <row r="3" spans="1:3">
      <c r="A3" s="4" t="s">
        <v>101</v>
      </c>
      <c r="B3" s="7" t="n">
        <v>40867</v>
      </c>
      <c r="C3" s="7" t="n">
        <v>45250</v>
      </c>
    </row>
    <row r="4" spans="1:3">
      <c r="A4" s="4" t="s">
        <v>338</v>
      </c>
    </row>
    <row r="5" spans="1:3">
      <c r="A5" s="3" t="s">
        <v>337</v>
      </c>
    </row>
    <row r="6" spans="1:3">
      <c r="A6" s="4" t="s">
        <v>101</v>
      </c>
      <c r="B6" s="5" t="n">
        <v>28369</v>
      </c>
      <c r="C6" s="5" t="n">
        <v>28369</v>
      </c>
    </row>
    <row r="7" spans="1:3">
      <c r="A7" s="4" t="s">
        <v>339</v>
      </c>
    </row>
    <row r="8" spans="1:3">
      <c r="A8" s="3" t="s">
        <v>337</v>
      </c>
    </row>
    <row r="9" spans="1:3">
      <c r="A9" s="4" t="s">
        <v>101</v>
      </c>
      <c r="B9" s="7" t="n">
        <v>28369</v>
      </c>
      <c r="C9" s="7" t="n">
        <v>19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0</v>
      </c>
      <c r="B1" s="2" t="s">
        <v>2</v>
      </c>
      <c r="C1" s="2" t="s">
        <v>25</v>
      </c>
    </row>
    <row r="2" spans="1:3">
      <c r="A2" s="3" t="s">
        <v>341</v>
      </c>
    </row>
    <row r="3" spans="1:3">
      <c r="A3" s="4" t="s">
        <v>342</v>
      </c>
      <c r="B3" s="7" t="n">
        <v>150500</v>
      </c>
      <c r="C3" s="7" t="n">
        <v>112265</v>
      </c>
    </row>
    <row r="4" spans="1:3">
      <c r="A4" s="4" t="s">
        <v>343</v>
      </c>
      <c r="B4" s="5" t="n">
        <v>-48399</v>
      </c>
      <c r="C4" s="5" t="n">
        <v>-31317</v>
      </c>
    </row>
    <row r="5" spans="1:3">
      <c r="A5" s="4" t="s">
        <v>101</v>
      </c>
      <c r="B5" s="5" t="n">
        <v>102101</v>
      </c>
      <c r="C5" s="5" t="n">
        <v>80948</v>
      </c>
    </row>
    <row r="6" spans="1:3">
      <c r="A6" s="4" t="s">
        <v>344</v>
      </c>
    </row>
    <row r="7" spans="1:3">
      <c r="A7" s="3" t="s">
        <v>341</v>
      </c>
    </row>
    <row r="8" spans="1:3">
      <c r="A8" s="4" t="s">
        <v>342</v>
      </c>
      <c r="B8" s="5" t="n">
        <v>68346</v>
      </c>
      <c r="C8" s="5" t="n">
        <v>62125</v>
      </c>
    </row>
    <row r="9" spans="1:3">
      <c r="A9" s="4" t="s">
        <v>345</v>
      </c>
    </row>
    <row r="10" spans="1:3">
      <c r="A10" s="3" t="s">
        <v>341</v>
      </c>
    </row>
    <row r="11" spans="1:3">
      <c r="A11" s="4" t="s">
        <v>342</v>
      </c>
      <c r="B11" s="7" t="n">
        <v>82154</v>
      </c>
      <c r="C11" s="7" t="n">
        <v>50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46</v>
      </c>
      <c r="B1" s="2" t="s">
        <v>69</v>
      </c>
      <c r="C1" s="2" t="s">
        <v>1</v>
      </c>
    </row>
    <row r="2" spans="1:3">
      <c r="B2" s="2" t="s">
        <v>2</v>
      </c>
      <c r="C2" s="2" t="s">
        <v>2</v>
      </c>
    </row>
    <row r="3" spans="1:3">
      <c r="A3" s="3" t="s">
        <v>172</v>
      </c>
    </row>
    <row r="4" spans="1:3">
      <c r="A4" s="4" t="s">
        <v>115</v>
      </c>
      <c r="B4" s="7" t="n">
        <v>4571</v>
      </c>
      <c r="C4" s="7" t="n">
        <v>119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51</v>
      </c>
      <c r="B3" s="7" t="n">
        <v>20897</v>
      </c>
      <c r="C3" s="7" t="n">
        <v>20897</v>
      </c>
    </row>
    <row r="4" spans="1:3">
      <c r="A4" s="4" t="s">
        <v>349</v>
      </c>
    </row>
    <row r="5" spans="1:3">
      <c r="A5" s="3" t="s">
        <v>348</v>
      </c>
    </row>
    <row r="6" spans="1:3">
      <c r="A6" s="4" t="s">
        <v>51</v>
      </c>
      <c r="B6" s="5" t="n">
        <v>0</v>
      </c>
      <c r="C6" s="5" t="n">
        <v>0</v>
      </c>
    </row>
    <row r="7" spans="1:3">
      <c r="A7" s="4" t="s">
        <v>350</v>
      </c>
    </row>
    <row r="8" spans="1:3">
      <c r="A8" s="3" t="s">
        <v>348</v>
      </c>
    </row>
    <row r="9" spans="1:3">
      <c r="A9" s="4" t="s">
        <v>51</v>
      </c>
      <c r="B9" s="5" t="n">
        <v>0</v>
      </c>
      <c r="C9" s="5" t="n">
        <v>0</v>
      </c>
    </row>
    <row r="10" spans="1:3">
      <c r="A10" s="4" t="s">
        <v>351</v>
      </c>
    </row>
    <row r="11" spans="1:3">
      <c r="A11" s="3" t="s">
        <v>348</v>
      </c>
    </row>
    <row r="12" spans="1:3">
      <c r="A12" s="4" t="s">
        <v>51</v>
      </c>
      <c r="B12" s="7" t="n">
        <v>20897</v>
      </c>
      <c r="C12" s="7" t="n">
        <v>208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2</v>
      </c>
      <c r="B1" s="2" t="s">
        <v>69</v>
      </c>
      <c r="D1" s="2" t="s">
        <v>1</v>
      </c>
      <c r="F1" s="2" t="s">
        <v>259</v>
      </c>
    </row>
    <row r="2" spans="1:8">
      <c r="B2" s="2" t="s">
        <v>2</v>
      </c>
      <c r="C2" s="2" t="s">
        <v>70</v>
      </c>
      <c r="D2" s="2" t="s">
        <v>2</v>
      </c>
      <c r="E2" s="2" t="s">
        <v>70</v>
      </c>
      <c r="F2" s="2" t="s">
        <v>25</v>
      </c>
      <c r="G2" s="2" t="s">
        <v>260</v>
      </c>
      <c r="H2" s="2" t="s">
        <v>353</v>
      </c>
    </row>
    <row r="3" spans="1:8">
      <c r="A3" s="3" t="s">
        <v>348</v>
      </c>
    </row>
    <row r="4" spans="1:8">
      <c r="A4" s="4" t="s">
        <v>286</v>
      </c>
      <c r="F4" s="7" t="n">
        <v>348143</v>
      </c>
    </row>
    <row r="5" spans="1:8">
      <c r="A5" s="4" t="s">
        <v>51</v>
      </c>
      <c r="B5" s="7" t="n">
        <v>20897</v>
      </c>
      <c r="D5" s="7" t="n">
        <v>20897</v>
      </c>
      <c r="F5" s="5" t="n">
        <v>20897</v>
      </c>
    </row>
    <row r="6" spans="1:8">
      <c r="A6" s="4" t="s">
        <v>139</v>
      </c>
      <c r="D6" s="7" t="n">
        <v>24000</v>
      </c>
    </row>
    <row r="7" spans="1:8">
      <c r="A7" s="4" t="s">
        <v>270</v>
      </c>
    </row>
    <row r="8" spans="1:8">
      <c r="A8" s="3" t="s">
        <v>348</v>
      </c>
    </row>
    <row r="9" spans="1:8">
      <c r="A9" s="4" t="s">
        <v>288</v>
      </c>
      <c r="B9" s="4" t="s">
        <v>289</v>
      </c>
      <c r="D9" s="4" t="s">
        <v>289</v>
      </c>
      <c r="H9" s="4" t="s">
        <v>289</v>
      </c>
    </row>
    <row r="10" spans="1:8">
      <c r="A10" s="4" t="s">
        <v>93</v>
      </c>
      <c r="B10" s="7" t="n">
        <v>-263897</v>
      </c>
      <c r="C10" s="7" t="n">
        <v>202112</v>
      </c>
      <c r="D10" s="7" t="n">
        <v>-440561</v>
      </c>
      <c r="E10" s="7" t="n">
        <v>212163</v>
      </c>
      <c r="F10" s="7" t="n">
        <v>445370</v>
      </c>
      <c r="G10" s="7" t="n">
        <v>495435</v>
      </c>
    </row>
    <row r="11" spans="1:8">
      <c r="A11" s="4" t="s">
        <v>290</v>
      </c>
    </row>
    <row r="12" spans="1:8">
      <c r="A12" s="3" t="s">
        <v>348</v>
      </c>
    </row>
    <row r="13" spans="1:8">
      <c r="A13" s="4" t="s">
        <v>288</v>
      </c>
      <c r="B13" s="4" t="s">
        <v>289</v>
      </c>
      <c r="D13" s="4" t="s">
        <v>289</v>
      </c>
    </row>
    <row r="14" spans="1:8">
      <c r="A14" s="4" t="s">
        <v>139</v>
      </c>
      <c r="D14" s="7" t="n">
        <v>24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4"/>
    <col customWidth="1" max="11" min="11" width="16"/>
    <col customWidth="1" max="12" min="12" width="14"/>
  </cols>
  <sheetData>
    <row r="1" spans="1:12">
      <c r="A1" s="1" t="s">
        <v>354</v>
      </c>
      <c r="B1" s="2" t="s">
        <v>244</v>
      </c>
      <c r="F1" s="2" t="s">
        <v>355</v>
      </c>
      <c r="G1" s="2" t="s">
        <v>69</v>
      </c>
      <c r="I1" s="2" t="s">
        <v>1</v>
      </c>
      <c r="K1" s="2" t="s">
        <v>259</v>
      </c>
    </row>
    <row r="2" spans="1:12">
      <c r="B2" s="2" t="s">
        <v>70</v>
      </c>
      <c r="C2" s="2" t="s">
        <v>356</v>
      </c>
      <c r="D2" s="2" t="s">
        <v>357</v>
      </c>
      <c r="E2" s="2" t="s">
        <v>358</v>
      </c>
      <c r="F2" s="2" t="s">
        <v>359</v>
      </c>
      <c r="G2" s="2" t="s">
        <v>2</v>
      </c>
      <c r="H2" s="2" t="s">
        <v>70</v>
      </c>
      <c r="I2" s="2" t="s">
        <v>2</v>
      </c>
      <c r="J2" s="2" t="s">
        <v>70</v>
      </c>
      <c r="K2" s="2" t="s">
        <v>25</v>
      </c>
      <c r="L2" s="2" t="s">
        <v>260</v>
      </c>
    </row>
    <row r="3" spans="1:12">
      <c r="A3" s="3" t="s">
        <v>360</v>
      </c>
    </row>
    <row r="4" spans="1:12">
      <c r="A4" s="4" t="s">
        <v>361</v>
      </c>
      <c r="J4" s="7" t="n">
        <v>-74593</v>
      </c>
    </row>
    <row r="5" spans="1:12">
      <c r="A5" s="4" t="s">
        <v>36</v>
      </c>
      <c r="K5" s="7" t="n">
        <v>838</v>
      </c>
    </row>
    <row r="6" spans="1:12">
      <c r="A6" s="4" t="s">
        <v>362</v>
      </c>
      <c r="G6" s="7" t="n">
        <v>543</v>
      </c>
      <c r="H6" s="7" t="n">
        <v>310</v>
      </c>
      <c r="I6" s="7" t="n">
        <v>1931</v>
      </c>
      <c r="J6" s="5" t="n">
        <v>310</v>
      </c>
    </row>
    <row r="7" spans="1:12">
      <c r="A7" s="4" t="s">
        <v>144</v>
      </c>
      <c r="I7" s="5" t="n">
        <v>206324</v>
      </c>
      <c r="J7" s="5" t="n">
        <v>783323</v>
      </c>
    </row>
    <row r="8" spans="1:12">
      <c r="A8" s="4" t="s">
        <v>363</v>
      </c>
      <c r="I8" s="5" t="n">
        <v>0</v>
      </c>
      <c r="J8" s="5" t="n">
        <v>0</v>
      </c>
    </row>
    <row r="9" spans="1:12">
      <c r="A9" s="4" t="s">
        <v>364</v>
      </c>
    </row>
    <row r="10" spans="1:12">
      <c r="A10" s="3" t="s">
        <v>360</v>
      </c>
    </row>
    <row r="11" spans="1:12">
      <c r="A11" s="4" t="s">
        <v>365</v>
      </c>
      <c r="G11" s="5" t="n">
        <v>26248</v>
      </c>
      <c r="I11" s="5" t="n">
        <v>26248</v>
      </c>
      <c r="K11" s="5" t="n">
        <v>216469</v>
      </c>
    </row>
    <row r="12" spans="1:12">
      <c r="A12" s="4" t="s">
        <v>366</v>
      </c>
    </row>
    <row r="13" spans="1:12">
      <c r="A13" s="3" t="s">
        <v>360</v>
      </c>
    </row>
    <row r="14" spans="1:12">
      <c r="A14" s="4" t="s">
        <v>365</v>
      </c>
      <c r="B14" s="7" t="n">
        <v>13869</v>
      </c>
      <c r="E14" s="7" t="n">
        <v>6329</v>
      </c>
      <c r="H14" s="5" t="n">
        <v>13869</v>
      </c>
      <c r="J14" s="5" t="n">
        <v>13869</v>
      </c>
    </row>
    <row r="15" spans="1:12">
      <c r="A15" s="4" t="s">
        <v>367</v>
      </c>
      <c r="E15" s="4" t="s">
        <v>368</v>
      </c>
    </row>
    <row r="16" spans="1:12">
      <c r="A16" s="4" t="s">
        <v>361</v>
      </c>
      <c r="G16" s="5" t="n">
        <v>527</v>
      </c>
      <c r="I16" s="5" t="n">
        <v>1582</v>
      </c>
    </row>
    <row r="17" spans="1:12">
      <c r="A17" s="4" t="s">
        <v>369</v>
      </c>
      <c r="G17" s="5" t="n">
        <v>2272</v>
      </c>
      <c r="I17" s="5" t="n">
        <v>5060</v>
      </c>
    </row>
    <row r="18" spans="1:12">
      <c r="A18" s="4" t="s">
        <v>370</v>
      </c>
      <c r="G18" s="5" t="n">
        <v>201</v>
      </c>
      <c r="I18" s="5" t="n">
        <v>201</v>
      </c>
      <c r="K18" s="5" t="n">
        <v>1783</v>
      </c>
    </row>
    <row r="19" spans="1:12">
      <c r="A19" s="4" t="s">
        <v>371</v>
      </c>
      <c r="B19" s="4" t="s">
        <v>372</v>
      </c>
    </row>
    <row r="20" spans="1:12">
      <c r="A20" s="4" t="s">
        <v>373</v>
      </c>
      <c r="G20" s="5" t="n">
        <v>8258</v>
      </c>
      <c r="I20" s="5" t="n">
        <v>8258</v>
      </c>
      <c r="K20" s="5" t="n">
        <v>13318</v>
      </c>
    </row>
    <row r="21" spans="1:12">
      <c r="A21" s="4" t="s">
        <v>374</v>
      </c>
      <c r="G21" s="5" t="n">
        <v>117</v>
      </c>
      <c r="I21" s="5" t="n">
        <v>416</v>
      </c>
    </row>
    <row r="22" spans="1:12">
      <c r="A22" s="4" t="s">
        <v>363</v>
      </c>
      <c r="G22" s="5" t="n">
        <v>161</v>
      </c>
      <c r="I22" s="5" t="n">
        <v>416</v>
      </c>
    </row>
    <row r="23" spans="1:12">
      <c r="A23" s="4" t="s">
        <v>375</v>
      </c>
    </row>
    <row r="24" spans="1:12">
      <c r="A24" s="3" t="s">
        <v>360</v>
      </c>
    </row>
    <row r="25" spans="1:12">
      <c r="A25" s="4" t="s">
        <v>367</v>
      </c>
      <c r="D25" s="4" t="s">
        <v>376</v>
      </c>
    </row>
    <row r="26" spans="1:12">
      <c r="A26" s="4" t="s">
        <v>371</v>
      </c>
      <c r="D26" s="4" t="s">
        <v>372</v>
      </c>
    </row>
    <row r="27" spans="1:12">
      <c r="A27" s="4" t="s">
        <v>377</v>
      </c>
      <c r="D27" s="7" t="n">
        <v>25000</v>
      </c>
    </row>
    <row r="28" spans="1:12">
      <c r="A28" s="4" t="s">
        <v>378</v>
      </c>
    </row>
    <row r="29" spans="1:12">
      <c r="A29" s="3" t="s">
        <v>360</v>
      </c>
    </row>
    <row r="30" spans="1:12">
      <c r="A30" s="4" t="s">
        <v>365</v>
      </c>
      <c r="B30" s="7" t="n">
        <v>25000</v>
      </c>
      <c r="C30" s="7" t="n">
        <v>28136</v>
      </c>
      <c r="H30" s="5" t="n">
        <v>25000</v>
      </c>
      <c r="J30" s="5" t="n">
        <v>25000</v>
      </c>
    </row>
    <row r="31" spans="1:12">
      <c r="A31" s="4" t="s">
        <v>367</v>
      </c>
      <c r="B31" s="4" t="s">
        <v>376</v>
      </c>
      <c r="C31" s="4" t="s">
        <v>376</v>
      </c>
    </row>
    <row r="32" spans="1:12">
      <c r="A32" s="4" t="s">
        <v>371</v>
      </c>
      <c r="B32" s="4" t="s">
        <v>372</v>
      </c>
    </row>
    <row r="33" spans="1:12">
      <c r="A33" s="4" t="s">
        <v>379</v>
      </c>
    </row>
    <row r="34" spans="1:12">
      <c r="A34" s="3" t="s">
        <v>360</v>
      </c>
    </row>
    <row r="35" spans="1:12">
      <c r="A35" s="4" t="s">
        <v>36</v>
      </c>
      <c r="K35" s="5" t="n">
        <v>838</v>
      </c>
    </row>
    <row r="36" spans="1:12">
      <c r="A36" s="4" t="s">
        <v>362</v>
      </c>
      <c r="G36" s="5" t="n">
        <v>425</v>
      </c>
      <c r="I36" s="5" t="n">
        <v>1515</v>
      </c>
    </row>
    <row r="37" spans="1:12">
      <c r="A37" s="4" t="s">
        <v>144</v>
      </c>
      <c r="G37" s="5" t="n">
        <v>6155</v>
      </c>
      <c r="I37" s="5" t="n">
        <v>48098</v>
      </c>
    </row>
    <row r="38" spans="1:12">
      <c r="A38" s="4" t="s">
        <v>373</v>
      </c>
      <c r="G38" s="5" t="n">
        <v>29922</v>
      </c>
      <c r="I38" s="5" t="n">
        <v>29922</v>
      </c>
      <c r="K38" s="5" t="n">
        <v>78020</v>
      </c>
    </row>
    <row r="39" spans="1:12">
      <c r="A39" s="4" t="s">
        <v>363</v>
      </c>
      <c r="G39" s="5" t="n">
        <v>425</v>
      </c>
      <c r="I39" s="5" t="n">
        <v>2354</v>
      </c>
    </row>
    <row r="40" spans="1:12">
      <c r="A40" s="4" t="s">
        <v>380</v>
      </c>
    </row>
    <row r="41" spans="1:12">
      <c r="A41" s="3" t="s">
        <v>360</v>
      </c>
    </row>
    <row r="42" spans="1:12">
      <c r="A42" s="4" t="s">
        <v>365</v>
      </c>
      <c r="F42" s="7" t="n">
        <v>40507</v>
      </c>
    </row>
    <row r="43" spans="1:12">
      <c r="A43" s="4" t="s">
        <v>361</v>
      </c>
      <c r="H43" s="5" t="n">
        <v>723</v>
      </c>
      <c r="J43" s="5" t="n">
        <v>2170</v>
      </c>
    </row>
    <row r="44" spans="1:12">
      <c r="A44" s="4" t="s">
        <v>381</v>
      </c>
    </row>
    <row r="45" spans="1:12">
      <c r="A45" s="3" t="s">
        <v>360</v>
      </c>
    </row>
    <row r="46" spans="1:12">
      <c r="A46" s="4" t="s">
        <v>367</v>
      </c>
      <c r="F46" s="4" t="s">
        <v>382</v>
      </c>
    </row>
    <row r="47" spans="1:12">
      <c r="A47" s="4" t="s">
        <v>383</v>
      </c>
    </row>
    <row r="48" spans="1:12">
      <c r="A48" s="3" t="s">
        <v>360</v>
      </c>
    </row>
    <row r="49" spans="1:12">
      <c r="A49" s="4" t="s">
        <v>367</v>
      </c>
      <c r="F49" s="4" t="s">
        <v>368</v>
      </c>
    </row>
    <row r="50" spans="1:12">
      <c r="A50" s="4" t="s">
        <v>384</v>
      </c>
    </row>
    <row r="51" spans="1:12">
      <c r="A51" s="3" t="s">
        <v>360</v>
      </c>
    </row>
    <row r="52" spans="1:12">
      <c r="A52" s="4" t="s">
        <v>361</v>
      </c>
      <c r="J52" s="5" t="n">
        <v>595635</v>
      </c>
      <c r="K52" s="5" t="n">
        <v>6341</v>
      </c>
      <c r="L52" s="7" t="n">
        <v>121638</v>
      </c>
    </row>
    <row r="53" spans="1:12">
      <c r="A53" s="4" t="s">
        <v>385</v>
      </c>
      <c r="G53" s="7" t="n">
        <v>38380</v>
      </c>
      <c r="I53" s="7" t="n">
        <v>38380</v>
      </c>
      <c r="K53" s="7" t="n">
        <v>93121</v>
      </c>
    </row>
    <row r="54" spans="1:12">
      <c r="A54" s="4" t="s">
        <v>371</v>
      </c>
      <c r="K54" s="4" t="s">
        <v>386</v>
      </c>
    </row>
    <row r="55" spans="1:12">
      <c r="A55" s="4" t="s">
        <v>144</v>
      </c>
      <c r="J55" s="5" t="n">
        <v>445683</v>
      </c>
    </row>
    <row r="56" spans="1:12">
      <c r="A56" s="4" t="s">
        <v>387</v>
      </c>
      <c r="B56" s="7" t="n">
        <v>271590</v>
      </c>
      <c r="H56" s="7" t="n">
        <v>271590</v>
      </c>
      <c r="J56" s="7" t="n">
        <v>271590</v>
      </c>
    </row>
  </sheetData>
  <mergeCells count="5">
    <mergeCell ref="A1:A2"/>
    <mergeCell ref="B1:E1"/>
    <mergeCell ref="G1:H1"/>
    <mergeCell ref="I1:J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181</v>
      </c>
    </row>
    <row r="3" spans="1:3">
      <c r="A3" s="4" t="s">
        <v>50</v>
      </c>
      <c r="B3" s="7" t="n">
        <v>26248</v>
      </c>
      <c r="C3" s="7" t="n">
        <v>232572</v>
      </c>
    </row>
    <row r="4" spans="1:3">
      <c r="A4" s="4" t="s">
        <v>49</v>
      </c>
      <c r="B4" s="5" t="n">
        <v>7000</v>
      </c>
      <c r="C4" s="5" t="n">
        <v>7000</v>
      </c>
    </row>
    <row r="5" spans="1:3">
      <c r="A5" s="4" t="s">
        <v>389</v>
      </c>
      <c r="B5" s="7" t="n">
        <v>33248</v>
      </c>
      <c r="C5" s="7" t="n">
        <v>239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390</v>
      </c>
      <c r="B1" s="2" t="s">
        <v>244</v>
      </c>
      <c r="C1" s="2" t="s">
        <v>69</v>
      </c>
    </row>
    <row r="2" spans="1:5">
      <c r="B2" s="2" t="s">
        <v>391</v>
      </c>
      <c r="C2" s="2" t="s">
        <v>392</v>
      </c>
      <c r="D2" s="2" t="s">
        <v>2</v>
      </c>
      <c r="E2" s="2" t="s">
        <v>25</v>
      </c>
    </row>
    <row r="3" spans="1:5">
      <c r="A3" s="3" t="s">
        <v>393</v>
      </c>
    </row>
    <row r="4" spans="1:5">
      <c r="A4" s="4" t="s">
        <v>394</v>
      </c>
      <c r="C4" s="7" t="n">
        <v>11000</v>
      </c>
    </row>
    <row r="5" spans="1:5">
      <c r="A5" s="4" t="s">
        <v>395</v>
      </c>
      <c r="C5" s="7" t="n">
        <v>11000</v>
      </c>
    </row>
    <row r="6" spans="1:5">
      <c r="A6" s="4" t="s">
        <v>396</v>
      </c>
      <c r="C6" s="4" t="s">
        <v>386</v>
      </c>
    </row>
    <row r="7" spans="1:5">
      <c r="A7" s="4" t="s">
        <v>397</v>
      </c>
      <c r="C7" s="4" t="s">
        <v>398</v>
      </c>
    </row>
    <row r="8" spans="1:5">
      <c r="A8" s="4" t="s">
        <v>399</v>
      </c>
      <c r="B8" s="7" t="n">
        <v>4000</v>
      </c>
    </row>
    <row r="9" spans="1:5">
      <c r="A9" s="4" t="s">
        <v>400</v>
      </c>
      <c r="D9" s="7" t="n">
        <v>7000</v>
      </c>
      <c r="E9" s="7" t="n">
        <v>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01</v>
      </c>
      <c r="B1" s="2" t="s">
        <v>2</v>
      </c>
      <c r="C1" s="2" t="s">
        <v>402</v>
      </c>
      <c r="D1" s="2" t="s">
        <v>403</v>
      </c>
    </row>
    <row r="2" spans="1:4">
      <c r="A2" s="3" t="s">
        <v>393</v>
      </c>
    </row>
    <row r="3" spans="1:4">
      <c r="A3" s="4" t="s">
        <v>45</v>
      </c>
      <c r="B3" s="4" t="s">
        <v>386</v>
      </c>
    </row>
    <row r="4" spans="1:4">
      <c r="A4" s="4" t="s">
        <v>404</v>
      </c>
    </row>
    <row r="5" spans="1:4">
      <c r="A5" s="3" t="s">
        <v>393</v>
      </c>
    </row>
    <row r="6" spans="1:4">
      <c r="A6" s="4" t="s">
        <v>405</v>
      </c>
      <c r="D6" s="7" t="n">
        <v>1000000</v>
      </c>
    </row>
    <row r="7" spans="1:4">
      <c r="A7" s="4" t="s">
        <v>406</v>
      </c>
    </row>
    <row r="8" spans="1:4">
      <c r="A8" s="3" t="s">
        <v>393</v>
      </c>
    </row>
    <row r="9" spans="1:4">
      <c r="A9" s="4" t="s">
        <v>405</v>
      </c>
      <c r="C9" s="7" t="n">
        <v>50000</v>
      </c>
      <c r="D9" s="5" t="n">
        <v>1000000</v>
      </c>
    </row>
    <row r="10" spans="1:4">
      <c r="A10" s="4" t="s">
        <v>407</v>
      </c>
      <c r="D10" s="7" t="n">
        <v>150000</v>
      </c>
    </row>
    <row r="11" spans="1:4">
      <c r="A11" s="4" t="s">
        <v>45</v>
      </c>
      <c r="D11" s="4" t="s">
        <v>3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408</v>
      </c>
      <c r="B1" s="2" t="s">
        <v>1</v>
      </c>
      <c r="D1" s="2" t="s">
        <v>259</v>
      </c>
    </row>
    <row r="2" spans="1:7">
      <c r="B2" s="2" t="s">
        <v>2</v>
      </c>
      <c r="C2" s="2" t="s">
        <v>70</v>
      </c>
      <c r="D2" s="2" t="s">
        <v>25</v>
      </c>
      <c r="E2" s="2" t="s">
        <v>402</v>
      </c>
      <c r="F2" s="2" t="s">
        <v>409</v>
      </c>
      <c r="G2" s="2" t="s">
        <v>403</v>
      </c>
    </row>
    <row r="3" spans="1:7">
      <c r="A3" s="3" t="s">
        <v>393</v>
      </c>
    </row>
    <row r="4" spans="1:7">
      <c r="A4" s="4" t="s">
        <v>320</v>
      </c>
      <c r="B4" s="7" t="n">
        <v>206324</v>
      </c>
      <c r="C4" s="7" t="n">
        <v>783323</v>
      </c>
    </row>
    <row r="5" spans="1:7">
      <c r="A5" s="4" t="s">
        <v>144</v>
      </c>
      <c r="B5" s="5" t="n">
        <v>206324</v>
      </c>
      <c r="C5" s="7" t="n">
        <v>783323</v>
      </c>
    </row>
    <row r="6" spans="1:7">
      <c r="A6" s="4" t="s">
        <v>410</v>
      </c>
      <c r="B6" s="5" t="n">
        <v>33248</v>
      </c>
      <c r="D6" s="7" t="n">
        <v>239572</v>
      </c>
    </row>
    <row r="7" spans="1:7">
      <c r="A7" s="4" t="s">
        <v>364</v>
      </c>
    </row>
    <row r="8" spans="1:7">
      <c r="A8" s="3" t="s">
        <v>393</v>
      </c>
    </row>
    <row r="9" spans="1:7">
      <c r="A9" s="4" t="s">
        <v>365</v>
      </c>
      <c r="B9" s="5" t="n">
        <v>26248</v>
      </c>
      <c r="D9" s="5" t="n">
        <v>216469</v>
      </c>
    </row>
    <row r="10" spans="1:7">
      <c r="A10" s="4" t="s">
        <v>411</v>
      </c>
    </row>
    <row r="11" spans="1:7">
      <c r="A11" s="3" t="s">
        <v>393</v>
      </c>
    </row>
    <row r="12" spans="1:7">
      <c r="A12" s="4" t="s">
        <v>412</v>
      </c>
      <c r="B12" s="5" t="n">
        <v>26248</v>
      </c>
    </row>
    <row r="13" spans="1:7">
      <c r="A13" s="4" t="s">
        <v>320</v>
      </c>
      <c r="B13" s="5" t="n">
        <v>499837</v>
      </c>
    </row>
    <row r="14" spans="1:7">
      <c r="A14" s="4" t="s">
        <v>144</v>
      </c>
      <c r="B14" s="7" t="n">
        <v>473589</v>
      </c>
    </row>
    <row r="15" spans="1:7">
      <c r="A15" s="4" t="s">
        <v>413</v>
      </c>
      <c r="B15" s="4" t="s">
        <v>386</v>
      </c>
    </row>
    <row r="16" spans="1:7">
      <c r="A16" s="4" t="s">
        <v>414</v>
      </c>
    </row>
    <row r="17" spans="1:7">
      <c r="A17" s="3" t="s">
        <v>393</v>
      </c>
    </row>
    <row r="18" spans="1:7">
      <c r="A18" s="4" t="s">
        <v>365</v>
      </c>
      <c r="F18" s="7" t="n">
        <v>216469</v>
      </c>
    </row>
    <row r="19" spans="1:7">
      <c r="A19" s="4" t="s">
        <v>413</v>
      </c>
      <c r="F19" s="4" t="s">
        <v>386</v>
      </c>
    </row>
    <row r="20" spans="1:7">
      <c r="A20" s="4" t="s">
        <v>415</v>
      </c>
    </row>
    <row r="21" spans="1:7">
      <c r="A21" s="3" t="s">
        <v>393</v>
      </c>
    </row>
    <row r="22" spans="1:7">
      <c r="A22" s="4" t="s">
        <v>405</v>
      </c>
      <c r="G22" s="7" t="n">
        <v>1000000</v>
      </c>
    </row>
    <row r="23" spans="1:7">
      <c r="A23" s="4" t="s">
        <v>416</v>
      </c>
    </row>
    <row r="24" spans="1:7">
      <c r="A24" s="3" t="s">
        <v>393</v>
      </c>
    </row>
    <row r="25" spans="1:7">
      <c r="A25" s="4" t="s">
        <v>417</v>
      </c>
      <c r="D25" s="5" t="n">
        <v>840353</v>
      </c>
    </row>
    <row r="26" spans="1:7">
      <c r="A26" s="4" t="s">
        <v>412</v>
      </c>
      <c r="B26" s="7" t="n">
        <v>16103</v>
      </c>
      <c r="D26" s="5" t="n">
        <v>16103</v>
      </c>
    </row>
    <row r="27" spans="1:7">
      <c r="A27" s="4" t="s">
        <v>320</v>
      </c>
      <c r="D27" s="5" t="n">
        <v>824250</v>
      </c>
    </row>
    <row r="28" spans="1:7">
      <c r="A28" s="4" t="s">
        <v>144</v>
      </c>
      <c r="D28" s="7" t="n">
        <v>824250</v>
      </c>
    </row>
    <row r="29" spans="1:7">
      <c r="A29" s="4" t="s">
        <v>405</v>
      </c>
      <c r="E29" s="7" t="n">
        <v>50000</v>
      </c>
      <c r="G29" s="7" t="n">
        <v>1000000</v>
      </c>
    </row>
    <row r="30" spans="1:7">
      <c r="A30" s="4" t="s">
        <v>413</v>
      </c>
      <c r="G30" s="4" t="s">
        <v>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0"/>
    <col customWidth="1" max="6" min="6" width="12"/>
  </cols>
  <sheetData>
    <row r="1" spans="1:6">
      <c r="A1" s="1" t="s">
        <v>96</v>
      </c>
      <c r="B1" s="2" t="s">
        <v>97</v>
      </c>
      <c r="C1" s="2" t="s">
        <v>98</v>
      </c>
      <c r="D1" s="2" t="s">
        <v>99</v>
      </c>
      <c r="E1" s="2" t="s">
        <v>100</v>
      </c>
      <c r="F1" s="2" t="s">
        <v>101</v>
      </c>
    </row>
    <row r="2" spans="1:6">
      <c r="A2" s="4" t="s">
        <v>102</v>
      </c>
      <c r="B2" s="7" t="n">
        <v>66475</v>
      </c>
      <c r="C2" s="7" t="n">
        <v>3747953</v>
      </c>
      <c r="D2" s="7" t="n">
        <v>150000</v>
      </c>
      <c r="E2" s="7" t="n">
        <v>-5113332</v>
      </c>
      <c r="F2" s="7" t="n">
        <v>-1148904</v>
      </c>
    </row>
    <row r="3" spans="1:6">
      <c r="A3" s="4" t="s">
        <v>103</v>
      </c>
      <c r="B3" s="5" t="n">
        <v>6647464</v>
      </c>
      <c r="F3" s="5" t="n">
        <v>6647464</v>
      </c>
    </row>
    <row r="4" spans="1:6">
      <c r="A4" s="3" t="s">
        <v>104</v>
      </c>
    </row>
    <row r="5" spans="1:6">
      <c r="A5" s="4" t="s">
        <v>105</v>
      </c>
      <c r="B5" s="7" t="n">
        <v>2523</v>
      </c>
      <c r="C5" s="5" t="n">
        <v>204477</v>
      </c>
      <c r="D5" s="5" t="n">
        <v>26740</v>
      </c>
      <c r="F5" s="7" t="n">
        <v>233740</v>
      </c>
    </row>
    <row r="6" spans="1:6">
      <c r="A6" s="4" t="s">
        <v>106</v>
      </c>
      <c r="B6" s="5" t="n">
        <v>252360</v>
      </c>
    </row>
    <row r="7" spans="1:6">
      <c r="A7" s="4" t="s">
        <v>107</v>
      </c>
      <c r="B7" s="7" t="n">
        <v>353</v>
      </c>
      <c r="C7" s="5" t="n">
        <v>29647</v>
      </c>
      <c r="F7" s="5" t="n">
        <v>30000</v>
      </c>
    </row>
    <row r="8" spans="1:6">
      <c r="A8" s="4" t="s">
        <v>108</v>
      </c>
      <c r="B8" s="5" t="n">
        <v>35295</v>
      </c>
    </row>
    <row r="9" spans="1:6">
      <c r="A9" s="4" t="s">
        <v>109</v>
      </c>
      <c r="E9" s="5" t="n">
        <v>87675</v>
      </c>
      <c r="F9" s="5" t="n">
        <v>87675</v>
      </c>
    </row>
    <row r="10" spans="1:6">
      <c r="A10" s="4" t="s">
        <v>110</v>
      </c>
      <c r="B10" s="7" t="n">
        <v>69351</v>
      </c>
      <c r="C10" s="7" t="n">
        <v>3982077</v>
      </c>
      <c r="D10" s="7" t="n">
        <v>176740</v>
      </c>
      <c r="E10" s="7" t="n">
        <v>-5025657</v>
      </c>
      <c r="F10" s="7" t="n">
        <v>-797489</v>
      </c>
    </row>
    <row r="11" spans="1:6">
      <c r="A11" s="4" t="s">
        <v>111</v>
      </c>
      <c r="B11" s="5" t="n">
        <v>6935119</v>
      </c>
      <c r="F11" s="5" t="n">
        <v>6935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8</v>
      </c>
      <c r="B1" s="2" t="s">
        <v>2</v>
      </c>
      <c r="C1" s="2" t="s">
        <v>25</v>
      </c>
    </row>
    <row r="2" spans="1:3">
      <c r="A2" s="3" t="s">
        <v>184</v>
      </c>
    </row>
    <row r="3" spans="1:3">
      <c r="A3" s="4" t="s">
        <v>65</v>
      </c>
      <c r="B3" s="5" t="n">
        <v>100000000</v>
      </c>
      <c r="C3" s="5" t="n">
        <v>100000000</v>
      </c>
    </row>
    <row r="4" spans="1:3">
      <c r="A4" s="4" t="s">
        <v>64</v>
      </c>
      <c r="B4" s="8" t="n">
        <v>0.01</v>
      </c>
      <c r="C4" s="8" t="n">
        <v>0.01</v>
      </c>
    </row>
    <row r="5" spans="1:3">
      <c r="A5" s="4" t="s">
        <v>67</v>
      </c>
      <c r="B5" s="5" t="n">
        <v>6935119</v>
      </c>
      <c r="C5" s="5" t="n">
        <v>6647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5"/>
    <col customWidth="1" max="15" min="15" width="14"/>
    <col customWidth="1" max="16" min="16" width="16"/>
  </cols>
  <sheetData>
    <row r="1" spans="1:16">
      <c r="A1" s="1" t="s">
        <v>419</v>
      </c>
      <c r="B1" s="2" t="s">
        <v>244</v>
      </c>
      <c r="K1" s="2" t="s">
        <v>69</v>
      </c>
      <c r="M1" s="2" t="s">
        <v>420</v>
      </c>
      <c r="N1" s="2" t="s">
        <v>1</v>
      </c>
      <c r="P1" s="2" t="s">
        <v>259</v>
      </c>
    </row>
    <row r="2" spans="1:16">
      <c r="B2" s="2" t="s">
        <v>421</v>
      </c>
      <c r="C2" s="2" t="s">
        <v>422</v>
      </c>
      <c r="D2" s="2" t="s">
        <v>423</v>
      </c>
      <c r="E2" s="2" t="s">
        <v>424</v>
      </c>
      <c r="F2" s="2" t="s">
        <v>425</v>
      </c>
      <c r="G2" s="2" t="s">
        <v>426</v>
      </c>
      <c r="H2" s="2" t="s">
        <v>427</v>
      </c>
      <c r="I2" s="2" t="s">
        <v>428</v>
      </c>
      <c r="J2" s="2" t="s">
        <v>429</v>
      </c>
      <c r="K2" s="2" t="s">
        <v>2</v>
      </c>
      <c r="L2" s="2" t="s">
        <v>70</v>
      </c>
      <c r="M2" s="2" t="s">
        <v>357</v>
      </c>
      <c r="N2" s="2" t="s">
        <v>2</v>
      </c>
      <c r="O2" s="2" t="s">
        <v>70</v>
      </c>
      <c r="P2" s="2" t="s">
        <v>25</v>
      </c>
    </row>
    <row r="3" spans="1:16">
      <c r="A3" s="3" t="s">
        <v>430</v>
      </c>
    </row>
    <row r="4" spans="1:16">
      <c r="A4" s="4" t="s">
        <v>90</v>
      </c>
      <c r="K4" s="7" t="n">
        <v>24000</v>
      </c>
      <c r="N4" s="7" t="n">
        <v>24000</v>
      </c>
      <c r="P4" s="7" t="n">
        <v>82642</v>
      </c>
    </row>
    <row r="5" spans="1:16">
      <c r="A5" s="4" t="s">
        <v>153</v>
      </c>
      <c r="O5" s="7" t="n">
        <v>19551</v>
      </c>
    </row>
    <row r="6" spans="1:16">
      <c r="A6" s="4" t="s">
        <v>116</v>
      </c>
      <c r="K6" s="5" t="n">
        <v>26889</v>
      </c>
      <c r="L6" s="7" t="n">
        <v>12568</v>
      </c>
      <c r="N6" s="5" t="n">
        <v>233740</v>
      </c>
      <c r="O6" s="5" t="n">
        <v>37295</v>
      </c>
    </row>
    <row r="7" spans="1:16">
      <c r="A7" s="4" t="s">
        <v>58</v>
      </c>
      <c r="N7" s="5" t="n">
        <v>176741</v>
      </c>
      <c r="O7" s="5" t="n">
        <v>150000</v>
      </c>
    </row>
    <row r="8" spans="1:16">
      <c r="A8" s="4" t="s">
        <v>105</v>
      </c>
      <c r="N8" s="5" t="n">
        <v>233740</v>
      </c>
    </row>
    <row r="9" spans="1:16">
      <c r="A9" s="4" t="s">
        <v>97</v>
      </c>
    </row>
    <row r="10" spans="1:16">
      <c r="A10" s="3" t="s">
        <v>430</v>
      </c>
    </row>
    <row r="11" spans="1:16">
      <c r="A11" s="4" t="s">
        <v>105</v>
      </c>
      <c r="N11" s="7" t="n">
        <v>2523</v>
      </c>
    </row>
    <row r="12" spans="1:16">
      <c r="A12" s="4" t="s">
        <v>106</v>
      </c>
      <c r="N12" s="5" t="n">
        <v>252360</v>
      </c>
    </row>
    <row r="13" spans="1:16">
      <c r="A13" s="4" t="s">
        <v>431</v>
      </c>
    </row>
    <row r="14" spans="1:16">
      <c r="A14" s="3" t="s">
        <v>430</v>
      </c>
    </row>
    <row r="15" spans="1:16">
      <c r="A15" s="4" t="s">
        <v>432</v>
      </c>
      <c r="K15" s="5" t="n">
        <v>11050</v>
      </c>
      <c r="N15" s="7" t="n">
        <v>11050</v>
      </c>
    </row>
    <row r="16" spans="1:16">
      <c r="A16" s="4" t="s">
        <v>433</v>
      </c>
      <c r="B16" s="5" t="n">
        <v>13000</v>
      </c>
    </row>
    <row r="17" spans="1:16">
      <c r="A17" s="4" t="s">
        <v>434</v>
      </c>
    </row>
    <row r="18" spans="1:16">
      <c r="A18" s="3" t="s">
        <v>430</v>
      </c>
    </row>
    <row r="19" spans="1:16">
      <c r="A19" s="4" t="s">
        <v>435</v>
      </c>
      <c r="C19" s="7" t="n">
        <v>5000</v>
      </c>
    </row>
    <row r="20" spans="1:16">
      <c r="A20" s="4" t="s">
        <v>436</v>
      </c>
      <c r="C20" s="5" t="n">
        <v>225000</v>
      </c>
    </row>
    <row r="21" spans="1:16">
      <c r="A21" s="4" t="s">
        <v>432</v>
      </c>
      <c r="N21" s="5" t="n">
        <v>180000</v>
      </c>
    </row>
    <row r="22" spans="1:16">
      <c r="A22" s="4" t="s">
        <v>437</v>
      </c>
    </row>
    <row r="23" spans="1:16">
      <c r="A23" s="3" t="s">
        <v>430</v>
      </c>
    </row>
    <row r="24" spans="1:16">
      <c r="A24" s="4" t="s">
        <v>432</v>
      </c>
      <c r="K24" s="5" t="n">
        <v>2338</v>
      </c>
      <c r="N24" s="5" t="n">
        <v>2338</v>
      </c>
    </row>
    <row r="25" spans="1:16">
      <c r="A25" s="4" t="s">
        <v>433</v>
      </c>
      <c r="B25" s="5" t="n">
        <v>2750</v>
      </c>
    </row>
    <row r="26" spans="1:16">
      <c r="A26" s="4" t="s">
        <v>438</v>
      </c>
    </row>
    <row r="27" spans="1:16">
      <c r="A27" s="3" t="s">
        <v>430</v>
      </c>
    </row>
    <row r="28" spans="1:16">
      <c r="A28" s="4" t="s">
        <v>435</v>
      </c>
      <c r="H28" s="7" t="n">
        <v>50000</v>
      </c>
      <c r="I28" s="7" t="n">
        <v>50000</v>
      </c>
    </row>
    <row r="29" spans="1:16">
      <c r="A29" s="4" t="s">
        <v>436</v>
      </c>
      <c r="G29" s="5" t="n">
        <v>71429</v>
      </c>
      <c r="H29" s="5" t="n">
        <v>71429</v>
      </c>
    </row>
    <row r="30" spans="1:16">
      <c r="A30" s="4" t="s">
        <v>439</v>
      </c>
      <c r="H30" s="7" t="n">
        <v>50000</v>
      </c>
    </row>
    <row r="31" spans="1:16">
      <c r="A31" s="4" t="s">
        <v>432</v>
      </c>
      <c r="M31" s="7" t="n">
        <v>137</v>
      </c>
    </row>
    <row r="32" spans="1:16">
      <c r="A32" s="4" t="s">
        <v>440</v>
      </c>
    </row>
    <row r="33" spans="1:16">
      <c r="A33" s="3" t="s">
        <v>430</v>
      </c>
    </row>
    <row r="34" spans="1:16">
      <c r="A34" s="4" t="s">
        <v>432</v>
      </c>
      <c r="L34" s="7" t="n">
        <v>12568</v>
      </c>
      <c r="O34" s="7" t="n">
        <v>37295</v>
      </c>
    </row>
    <row r="35" spans="1:16">
      <c r="A35" s="4" t="s">
        <v>441</v>
      </c>
    </row>
    <row r="36" spans="1:16">
      <c r="A36" s="3" t="s">
        <v>430</v>
      </c>
    </row>
    <row r="37" spans="1:16">
      <c r="A37" s="4" t="s">
        <v>442</v>
      </c>
      <c r="D37" s="7" t="n">
        <v>80000</v>
      </c>
    </row>
    <row r="38" spans="1:16">
      <c r="A38" s="4" t="s">
        <v>443</v>
      </c>
      <c r="D38" s="5" t="n">
        <v>26000</v>
      </c>
    </row>
    <row r="39" spans="1:16">
      <c r="A39" s="4" t="s">
        <v>444</v>
      </c>
      <c r="D39" s="7" t="n">
        <v>54000</v>
      </c>
    </row>
    <row r="40" spans="1:16">
      <c r="A40" s="4" t="s">
        <v>445</v>
      </c>
    </row>
    <row r="41" spans="1:16">
      <c r="A41" s="3" t="s">
        <v>430</v>
      </c>
    </row>
    <row r="42" spans="1:16">
      <c r="A42" s="4" t="s">
        <v>432</v>
      </c>
      <c r="K42" s="5" t="n">
        <v>13352</v>
      </c>
      <c r="N42" s="5" t="n">
        <v>13353</v>
      </c>
    </row>
    <row r="43" spans="1:16">
      <c r="A43" s="4" t="s">
        <v>446</v>
      </c>
    </row>
    <row r="44" spans="1:16">
      <c r="A44" s="3" t="s">
        <v>430</v>
      </c>
    </row>
    <row r="45" spans="1:16">
      <c r="A45" s="4" t="s">
        <v>432</v>
      </c>
      <c r="N45" s="5" t="n">
        <v>13500</v>
      </c>
    </row>
    <row r="46" spans="1:16">
      <c r="A46" s="4" t="s">
        <v>447</v>
      </c>
    </row>
    <row r="47" spans="1:16">
      <c r="A47" s="3" t="s">
        <v>430</v>
      </c>
    </row>
    <row r="48" spans="1:16">
      <c r="A48" s="4" t="s">
        <v>432</v>
      </c>
      <c r="K48" s="7" t="n">
        <v>148</v>
      </c>
      <c r="N48" s="5" t="n">
        <v>13500</v>
      </c>
    </row>
    <row r="49" spans="1:16">
      <c r="A49" s="4" t="s">
        <v>448</v>
      </c>
    </row>
    <row r="50" spans="1:16">
      <c r="A50" s="3" t="s">
        <v>430</v>
      </c>
    </row>
    <row r="51" spans="1:16">
      <c r="A51" s="4" t="s">
        <v>436</v>
      </c>
      <c r="E51" s="5" t="n">
        <v>20000</v>
      </c>
    </row>
    <row r="52" spans="1:16">
      <c r="A52" s="4" t="s">
        <v>432</v>
      </c>
      <c r="P52" s="5" t="n">
        <v>41200</v>
      </c>
    </row>
    <row r="53" spans="1:16">
      <c r="A53" s="4" t="s">
        <v>449</v>
      </c>
    </row>
    <row r="54" spans="1:16">
      <c r="A54" s="3" t="s">
        <v>430</v>
      </c>
    </row>
    <row r="55" spans="1:16">
      <c r="A55" s="4" t="s">
        <v>153</v>
      </c>
      <c r="F55" s="7" t="n">
        <v>35000</v>
      </c>
    </row>
    <row r="56" spans="1:16">
      <c r="A56" s="4" t="s">
        <v>450</v>
      </c>
    </row>
    <row r="57" spans="1:16">
      <c r="A57" s="3" t="s">
        <v>430</v>
      </c>
    </row>
    <row r="58" spans="1:16">
      <c r="A58" s="4" t="s">
        <v>451</v>
      </c>
      <c r="J58" s="7" t="n">
        <v>150000</v>
      </c>
    </row>
    <row r="59" spans="1:16">
      <c r="A59" s="4" t="s">
        <v>452</v>
      </c>
      <c r="J59" s="5" t="n">
        <v>1000000</v>
      </c>
    </row>
    <row r="60" spans="1:16">
      <c r="A60" s="4" t="s">
        <v>58</v>
      </c>
      <c r="N60" s="7" t="n">
        <v>150000</v>
      </c>
      <c r="P60" s="7" t="n">
        <v>150000</v>
      </c>
    </row>
    <row r="61" spans="1:16">
      <c r="A61" s="4" t="s">
        <v>105</v>
      </c>
      <c r="B61" s="7" t="n">
        <v>30000</v>
      </c>
    </row>
    <row r="62" spans="1:16">
      <c r="A62" s="4" t="s">
        <v>106</v>
      </c>
      <c r="B62" s="5" t="n">
        <v>35295</v>
      </c>
    </row>
  </sheetData>
  <mergeCells count="4">
    <mergeCell ref="A1:A2"/>
    <mergeCell ref="B1:J1"/>
    <mergeCell ref="K1:L1"/>
    <mergeCell ref="N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54</v>
      </c>
      <c r="D1" s="2" t="s">
        <v>455</v>
      </c>
      <c r="E1" s="2" t="s">
        <v>456</v>
      </c>
    </row>
    <row r="2" spans="1:5">
      <c r="A2" s="4" t="s">
        <v>457</v>
      </c>
    </row>
    <row r="3" spans="1:5">
      <c r="A3" s="3" t="s">
        <v>458</v>
      </c>
    </row>
    <row r="4" spans="1:5">
      <c r="A4" s="4" t="s">
        <v>459</v>
      </c>
      <c r="D4" s="5" t="n">
        <v>1214286</v>
      </c>
    </row>
    <row r="5" spans="1:5">
      <c r="A5" s="4" t="s">
        <v>460</v>
      </c>
      <c r="B5" s="5" t="n">
        <v>142858</v>
      </c>
      <c r="E5" s="5" t="n">
        <v>1214286</v>
      </c>
    </row>
    <row r="6" spans="1:5">
      <c r="A6" s="4" t="s">
        <v>461</v>
      </c>
    </row>
    <row r="7" spans="1:5">
      <c r="A7" s="3" t="s">
        <v>458</v>
      </c>
    </row>
    <row r="8" spans="1:5">
      <c r="A8" s="4" t="s">
        <v>459</v>
      </c>
      <c r="C8" s="5" t="n">
        <v>1000000</v>
      </c>
    </row>
    <row r="9" spans="1:5">
      <c r="A9" s="4" t="s">
        <v>460</v>
      </c>
      <c r="B9" s="5"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s>
  <sheetData>
    <row r="1" spans="1:9">
      <c r="A1" s="1" t="s">
        <v>462</v>
      </c>
      <c r="B1" s="2" t="s">
        <v>244</v>
      </c>
      <c r="H1" s="2" t="s">
        <v>69</v>
      </c>
      <c r="I1" s="2" t="s">
        <v>1</v>
      </c>
    </row>
    <row r="2" spans="1:9">
      <c r="B2" s="2" t="s">
        <v>423</v>
      </c>
      <c r="C2" s="2" t="s">
        <v>426</v>
      </c>
      <c r="D2" s="2" t="s">
        <v>463</v>
      </c>
      <c r="E2" s="2" t="s">
        <v>427</v>
      </c>
      <c r="F2" s="2" t="s">
        <v>428</v>
      </c>
      <c r="G2" s="2" t="s">
        <v>464</v>
      </c>
      <c r="H2" s="2" t="s">
        <v>2</v>
      </c>
      <c r="I2" s="2" t="s">
        <v>2</v>
      </c>
    </row>
    <row r="3" spans="1:9">
      <c r="A3" s="3" t="s">
        <v>465</v>
      </c>
    </row>
    <row r="4" spans="1:9">
      <c r="A4" s="4" t="s">
        <v>78</v>
      </c>
      <c r="H4" s="7" t="n">
        <v>293035</v>
      </c>
      <c r="I4" s="7" t="n">
        <v>857933</v>
      </c>
    </row>
    <row r="5" spans="1:9">
      <c r="A5" s="4" t="s">
        <v>466</v>
      </c>
    </row>
    <row r="6" spans="1:9">
      <c r="A6" s="3" t="s">
        <v>465</v>
      </c>
    </row>
    <row r="7" spans="1:9">
      <c r="A7" s="4" t="s">
        <v>467</v>
      </c>
      <c r="D7" s="7" t="n">
        <v>1</v>
      </c>
    </row>
    <row r="8" spans="1:9">
      <c r="A8" s="4" t="s">
        <v>468</v>
      </c>
    </row>
    <row r="9" spans="1:9">
      <c r="A9" s="3" t="s">
        <v>465</v>
      </c>
    </row>
    <row r="10" spans="1:9">
      <c r="A10" s="4" t="s">
        <v>469</v>
      </c>
      <c r="G10" s="4" t="s">
        <v>382</v>
      </c>
    </row>
    <row r="11" spans="1:9">
      <c r="A11" s="4" t="s">
        <v>467</v>
      </c>
      <c r="G11" s="7" t="n">
        <v>150000</v>
      </c>
    </row>
    <row r="12" spans="1:9">
      <c r="A12" s="4" t="s">
        <v>470</v>
      </c>
      <c r="G12" s="4" t="s">
        <v>382</v>
      </c>
    </row>
    <row r="13" spans="1:9">
      <c r="A13" s="4" t="s">
        <v>436</v>
      </c>
      <c r="C13" s="5" t="n">
        <v>71429</v>
      </c>
      <c r="E13" s="5" t="n">
        <v>71429</v>
      </c>
    </row>
    <row r="14" spans="1:9">
      <c r="A14" s="4" t="s">
        <v>435</v>
      </c>
      <c r="E14" s="7" t="n">
        <v>50000</v>
      </c>
      <c r="F14" s="7" t="n">
        <v>50000</v>
      </c>
    </row>
    <row r="15" spans="1:9">
      <c r="A15" s="4" t="s">
        <v>439</v>
      </c>
      <c r="E15" s="7" t="n">
        <v>50000</v>
      </c>
    </row>
    <row r="16" spans="1:9">
      <c r="A16" s="4" t="s">
        <v>471</v>
      </c>
    </row>
    <row r="17" spans="1:9">
      <c r="A17" s="3" t="s">
        <v>465</v>
      </c>
    </row>
    <row r="18" spans="1:9">
      <c r="A18" s="4" t="s">
        <v>469</v>
      </c>
      <c r="B18" s="4" t="s">
        <v>368</v>
      </c>
    </row>
    <row r="19" spans="1:9">
      <c r="A19" s="4" t="s">
        <v>467</v>
      </c>
      <c r="B19" s="7" t="n">
        <v>26000</v>
      </c>
    </row>
    <row r="20" spans="1:9">
      <c r="A20" s="4" t="s">
        <v>470</v>
      </c>
      <c r="B20" s="4" t="s">
        <v>382</v>
      </c>
    </row>
    <row r="21" spans="1:9">
      <c r="A21" s="4" t="s">
        <v>472</v>
      </c>
      <c r="B21" s="7" t="n">
        <v>80000</v>
      </c>
    </row>
    <row r="22" spans="1:9">
      <c r="A22" s="4" t="s">
        <v>78</v>
      </c>
      <c r="B22" s="7" t="n">
        <v>54000</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4"/>
    <col customWidth="1" max="2" min="2" width="24"/>
    <col customWidth="1" max="3" min="3" width="32"/>
    <col customWidth="1" max="4" min="4" width="24"/>
    <col customWidth="1" max="5" min="5" width="16"/>
    <col customWidth="1" max="6" min="6" width="24"/>
    <col customWidth="1" max="7" min="7" width="21"/>
    <col customWidth="1" max="8" min="8" width="21"/>
    <col customWidth="1" max="9" min="9" width="21"/>
    <col customWidth="1" max="10" min="10" width="21"/>
  </cols>
  <sheetData>
    <row r="1" spans="1:10">
      <c r="A1" s="1" t="s">
        <v>473</v>
      </c>
      <c r="B1" s="2" t="s">
        <v>474</v>
      </c>
      <c r="C1" s="2" t="s">
        <v>475</v>
      </c>
      <c r="D1" s="2" t="s">
        <v>476</v>
      </c>
      <c r="E1" s="2" t="s">
        <v>477</v>
      </c>
      <c r="F1" s="2" t="s">
        <v>478</v>
      </c>
      <c r="G1" s="2" t="s">
        <v>282</v>
      </c>
      <c r="H1" s="2" t="s">
        <v>318</v>
      </c>
      <c r="I1" s="2" t="s">
        <v>282</v>
      </c>
      <c r="J1" s="2" t="s">
        <v>318</v>
      </c>
    </row>
    <row r="2" spans="1:10">
      <c r="A2" s="3" t="s">
        <v>465</v>
      </c>
    </row>
    <row r="3" spans="1:10">
      <c r="A3" s="4" t="s">
        <v>479</v>
      </c>
      <c r="D3" s="5" t="n">
        <v>2000</v>
      </c>
    </row>
    <row r="4" spans="1:10">
      <c r="A4" s="4" t="s">
        <v>480</v>
      </c>
      <c r="G4" s="7" t="n">
        <v>98748</v>
      </c>
      <c r="H4" s="7" t="n">
        <v>5718</v>
      </c>
      <c r="I4" s="7" t="n">
        <v>205220</v>
      </c>
      <c r="J4" s="7" t="n">
        <v>17053</v>
      </c>
    </row>
    <row r="5" spans="1:10">
      <c r="A5" s="4" t="s">
        <v>481</v>
      </c>
    </row>
    <row r="6" spans="1:10">
      <c r="A6" s="3" t="s">
        <v>465</v>
      </c>
    </row>
    <row r="7" spans="1:10">
      <c r="A7" s="4" t="s">
        <v>479</v>
      </c>
      <c r="D7" s="5" t="n">
        <v>2000</v>
      </c>
    </row>
    <row r="8" spans="1:10">
      <c r="A8" s="4" t="s">
        <v>480</v>
      </c>
      <c r="D8" s="7" t="n">
        <v>1806</v>
      </c>
    </row>
    <row r="9" spans="1:10">
      <c r="A9" s="4" t="s">
        <v>482</v>
      </c>
      <c r="D9" s="4" t="s">
        <v>483</v>
      </c>
    </row>
    <row r="10" spans="1:10">
      <c r="A10" s="4" t="s">
        <v>484</v>
      </c>
    </row>
    <row r="11" spans="1:10">
      <c r="A11" s="3" t="s">
        <v>465</v>
      </c>
    </row>
    <row r="12" spans="1:10">
      <c r="A12" s="4" t="s">
        <v>479</v>
      </c>
      <c r="B12" s="5" t="n">
        <v>3400</v>
      </c>
      <c r="F12" s="5" t="n">
        <v>2900</v>
      </c>
    </row>
    <row r="13" spans="1:10">
      <c r="A13" s="4" t="s">
        <v>480</v>
      </c>
      <c r="B13" s="7" t="n">
        <v>7035</v>
      </c>
      <c r="F13" s="7" t="n">
        <v>1100</v>
      </c>
    </row>
    <row r="14" spans="1:10">
      <c r="A14" s="4" t="s">
        <v>482</v>
      </c>
      <c r="B14" s="4" t="s">
        <v>485</v>
      </c>
    </row>
    <row r="15" spans="1:10">
      <c r="A15" s="4" t="s">
        <v>486</v>
      </c>
      <c r="F15" s="4" t="s">
        <v>386</v>
      </c>
    </row>
    <row r="16" spans="1:10">
      <c r="A16" s="4" t="s">
        <v>487</v>
      </c>
      <c r="B16" s="4" t="s">
        <v>488</v>
      </c>
      <c r="F16" s="4" t="s">
        <v>489</v>
      </c>
    </row>
    <row r="17" spans="1:10">
      <c r="A17" s="4" t="s">
        <v>490</v>
      </c>
      <c r="F17" s="4" t="s">
        <v>488</v>
      </c>
    </row>
    <row r="18" spans="1:10">
      <c r="A18" s="4" t="s">
        <v>491</v>
      </c>
    </row>
    <row r="19" spans="1:10">
      <c r="A19" s="3" t="s">
        <v>465</v>
      </c>
    </row>
    <row r="20" spans="1:10">
      <c r="A20" s="4" t="s">
        <v>479</v>
      </c>
      <c r="E20" s="5" t="n">
        <v>6500</v>
      </c>
    </row>
    <row r="21" spans="1:10">
      <c r="A21" s="4" t="s">
        <v>480</v>
      </c>
      <c r="C21" s="7" t="n">
        <v>10000</v>
      </c>
    </row>
    <row r="22" spans="1:10">
      <c r="A22" s="4" t="s">
        <v>487</v>
      </c>
      <c r="C22" s="4" t="s">
        <v>492</v>
      </c>
      <c r="E22" s="4" t="s">
        <v>493</v>
      </c>
    </row>
    <row r="23" spans="1:10">
      <c r="A23" s="4" t="s">
        <v>490</v>
      </c>
      <c r="C23" s="4" t="s">
        <v>494</v>
      </c>
      <c r="E23" s="4" t="s">
        <v>382</v>
      </c>
    </row>
    <row r="24" spans="1:10">
      <c r="A24" s="4" t="s">
        <v>495</v>
      </c>
      <c r="C24" s="4" t="s">
        <v>496</v>
      </c>
      <c r="E24" s="4" t="s">
        <v>497</v>
      </c>
    </row>
    <row r="25" spans="1:10">
      <c r="A25" s="4" t="s">
        <v>498</v>
      </c>
      <c r="C25" s="5"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16"/>
    <col customWidth="1" max="15" min="15" width="21"/>
  </cols>
  <sheetData>
    <row r="1" spans="1:15">
      <c r="A1" s="1" t="s">
        <v>499</v>
      </c>
      <c r="B1" s="2" t="s">
        <v>244</v>
      </c>
      <c r="E1" s="2" t="s">
        <v>69</v>
      </c>
      <c r="G1" s="2" t="s">
        <v>1</v>
      </c>
      <c r="I1" s="2" t="s">
        <v>259</v>
      </c>
    </row>
    <row r="2" spans="1:15">
      <c r="B2" s="2" t="s">
        <v>500</v>
      </c>
      <c r="C2" s="2" t="s">
        <v>501</v>
      </c>
      <c r="D2" s="2" t="s">
        <v>502</v>
      </c>
      <c r="E2" s="2" t="s">
        <v>282</v>
      </c>
      <c r="F2" s="2" t="s">
        <v>318</v>
      </c>
      <c r="G2" s="2" t="s">
        <v>282</v>
      </c>
      <c r="H2" s="2" t="s">
        <v>318</v>
      </c>
      <c r="I2" s="2" t="s">
        <v>283</v>
      </c>
      <c r="J2" s="2" t="s">
        <v>319</v>
      </c>
      <c r="K2" s="2" t="s">
        <v>503</v>
      </c>
      <c r="L2" s="2" t="s">
        <v>245</v>
      </c>
      <c r="M2" s="2" t="s">
        <v>504</v>
      </c>
      <c r="N2" s="2" t="s">
        <v>477</v>
      </c>
      <c r="O2" s="2" t="s">
        <v>505</v>
      </c>
    </row>
    <row r="3" spans="1:15">
      <c r="A3" s="3" t="s">
        <v>506</v>
      </c>
    </row>
    <row r="4" spans="1:15">
      <c r="A4" s="4" t="s">
        <v>287</v>
      </c>
      <c r="G4" s="7" t="n">
        <v>24000</v>
      </c>
    </row>
    <row r="5" spans="1:15">
      <c r="A5" s="4" t="s">
        <v>507</v>
      </c>
      <c r="E5" s="7" t="n">
        <v>40285</v>
      </c>
      <c r="F5" s="7" t="n">
        <v>9092</v>
      </c>
      <c r="G5" s="5" t="n">
        <v>123343</v>
      </c>
      <c r="H5" s="7" t="n">
        <v>314576</v>
      </c>
    </row>
    <row r="6" spans="1:15">
      <c r="A6" s="4" t="s">
        <v>320</v>
      </c>
      <c r="G6" s="5" t="n">
        <v>206324</v>
      </c>
      <c r="H6" s="5" t="n">
        <v>783323</v>
      </c>
    </row>
    <row r="7" spans="1:15">
      <c r="A7" s="4" t="s">
        <v>144</v>
      </c>
      <c r="G7" s="7" t="n">
        <v>206324</v>
      </c>
      <c r="H7" s="5" t="n">
        <v>783323</v>
      </c>
    </row>
    <row r="8" spans="1:15">
      <c r="A8" s="4" t="s">
        <v>361</v>
      </c>
      <c r="H8" s="5" t="n">
        <v>595635</v>
      </c>
    </row>
    <row r="9" spans="1:15">
      <c r="A9" s="4" t="s">
        <v>479</v>
      </c>
      <c r="M9" s="5" t="n">
        <v>2000</v>
      </c>
    </row>
    <row r="10" spans="1:15">
      <c r="A10" s="4" t="s">
        <v>491</v>
      </c>
    </row>
    <row r="11" spans="1:15">
      <c r="A11" s="3" t="s">
        <v>506</v>
      </c>
    </row>
    <row r="12" spans="1:15">
      <c r="A12" s="4" t="s">
        <v>479</v>
      </c>
      <c r="N12" s="5" t="n">
        <v>6500</v>
      </c>
    </row>
    <row r="13" spans="1:15">
      <c r="A13" s="4" t="s">
        <v>411</v>
      </c>
    </row>
    <row r="14" spans="1:15">
      <c r="A14" s="3" t="s">
        <v>506</v>
      </c>
    </row>
    <row r="15" spans="1:15">
      <c r="A15" s="4" t="s">
        <v>413</v>
      </c>
      <c r="E15" s="4" t="s">
        <v>386</v>
      </c>
      <c r="G15" s="4" t="s">
        <v>386</v>
      </c>
    </row>
    <row r="16" spans="1:15">
      <c r="A16" s="4" t="s">
        <v>320</v>
      </c>
      <c r="G16" s="7" t="n">
        <v>499837</v>
      </c>
    </row>
    <row r="17" spans="1:15">
      <c r="A17" s="4" t="s">
        <v>144</v>
      </c>
      <c r="G17" s="5" t="n">
        <v>473589</v>
      </c>
    </row>
    <row r="18" spans="1:15">
      <c r="A18" s="4" t="s">
        <v>412</v>
      </c>
      <c r="E18" s="7" t="n">
        <v>26248</v>
      </c>
      <c r="G18" s="7" t="n">
        <v>26248</v>
      </c>
    </row>
    <row r="19" spans="1:15">
      <c r="A19" s="4" t="s">
        <v>508</v>
      </c>
    </row>
    <row r="20" spans="1:15">
      <c r="A20" s="3" t="s">
        <v>506</v>
      </c>
    </row>
    <row r="21" spans="1:15">
      <c r="A21" s="4" t="s">
        <v>509</v>
      </c>
      <c r="E21" s="4" t="s">
        <v>510</v>
      </c>
      <c r="G21" s="4" t="s">
        <v>510</v>
      </c>
      <c r="J21" s="4" t="s">
        <v>510</v>
      </c>
    </row>
    <row r="22" spans="1:15">
      <c r="A22" s="4" t="s">
        <v>290</v>
      </c>
    </row>
    <row r="23" spans="1:15">
      <c r="A23" s="3" t="s">
        <v>506</v>
      </c>
    </row>
    <row r="24" spans="1:15">
      <c r="A24" s="4" t="s">
        <v>287</v>
      </c>
      <c r="G24" s="7" t="n">
        <v>24000</v>
      </c>
    </row>
    <row r="25" spans="1:15">
      <c r="A25" s="4" t="s">
        <v>509</v>
      </c>
      <c r="E25" s="4" t="s">
        <v>289</v>
      </c>
      <c r="G25" s="4" t="s">
        <v>289</v>
      </c>
    </row>
    <row r="26" spans="1:15">
      <c r="A26" s="4" t="s">
        <v>329</v>
      </c>
    </row>
    <row r="27" spans="1:15">
      <c r="A27" s="3" t="s">
        <v>506</v>
      </c>
    </row>
    <row r="28" spans="1:15">
      <c r="A28" s="4" t="s">
        <v>122</v>
      </c>
      <c r="E28" s="7" t="n">
        <v>3056</v>
      </c>
      <c r="G28" s="7" t="n">
        <v>3056</v>
      </c>
      <c r="I28" s="7" t="n">
        <v>14568</v>
      </c>
    </row>
    <row r="29" spans="1:15">
      <c r="A29" s="4" t="s">
        <v>511</v>
      </c>
      <c r="E29" s="7" t="n">
        <v>37093</v>
      </c>
      <c r="G29" s="7" t="n">
        <v>37093</v>
      </c>
    </row>
    <row r="30" spans="1:15">
      <c r="A30" s="4" t="s">
        <v>512</v>
      </c>
    </row>
    <row r="31" spans="1:15">
      <c r="A31" s="3" t="s">
        <v>506</v>
      </c>
    </row>
    <row r="32" spans="1:15">
      <c r="A32" s="4" t="s">
        <v>509</v>
      </c>
      <c r="E32" s="4" t="s">
        <v>513</v>
      </c>
      <c r="G32" s="4" t="s">
        <v>513</v>
      </c>
    </row>
    <row r="33" spans="1:15">
      <c r="A33" s="4" t="s">
        <v>514</v>
      </c>
      <c r="F33" s="5" t="n">
        <v>22105</v>
      </c>
      <c r="H33" s="5" t="n">
        <v>70610</v>
      </c>
    </row>
    <row r="34" spans="1:15">
      <c r="A34" s="4" t="s">
        <v>415</v>
      </c>
    </row>
    <row r="35" spans="1:15">
      <c r="A35" s="3" t="s">
        <v>506</v>
      </c>
    </row>
    <row r="36" spans="1:15">
      <c r="A36" s="4" t="s">
        <v>405</v>
      </c>
      <c r="O36" s="7" t="n">
        <v>1000000</v>
      </c>
    </row>
    <row r="37" spans="1:15">
      <c r="A37" s="4" t="s">
        <v>515</v>
      </c>
    </row>
    <row r="38" spans="1:15">
      <c r="A38" s="3" t="s">
        <v>506</v>
      </c>
    </row>
    <row r="39" spans="1:15">
      <c r="A39" s="4" t="s">
        <v>413</v>
      </c>
      <c r="O39" s="4" t="s">
        <v>386</v>
      </c>
    </row>
    <row r="40" spans="1:15">
      <c r="A40" s="4" t="s">
        <v>405</v>
      </c>
      <c r="K40" s="7" t="n">
        <v>50000</v>
      </c>
      <c r="O40" s="7" t="n">
        <v>1000000</v>
      </c>
    </row>
    <row r="41" spans="1:15">
      <c r="A41" s="4" t="s">
        <v>320</v>
      </c>
      <c r="I41" s="5" t="n">
        <v>824250</v>
      </c>
    </row>
    <row r="42" spans="1:15">
      <c r="A42" s="4" t="s">
        <v>144</v>
      </c>
      <c r="I42" s="5" t="n">
        <v>824250</v>
      </c>
    </row>
    <row r="43" spans="1:15">
      <c r="A43" s="4" t="s">
        <v>412</v>
      </c>
      <c r="E43" s="7" t="n">
        <v>16103</v>
      </c>
      <c r="G43" s="7" t="n">
        <v>16103</v>
      </c>
      <c r="I43" s="5" t="n">
        <v>16103</v>
      </c>
    </row>
    <row r="44" spans="1:15">
      <c r="A44" s="4" t="s">
        <v>516</v>
      </c>
    </row>
    <row r="45" spans="1:15">
      <c r="A45" s="3" t="s">
        <v>506</v>
      </c>
    </row>
    <row r="46" spans="1:15">
      <c r="A46" s="4" t="s">
        <v>517</v>
      </c>
      <c r="G46" s="4" t="s">
        <v>335</v>
      </c>
    </row>
    <row r="47" spans="1:15">
      <c r="A47" s="4" t="s">
        <v>509</v>
      </c>
      <c r="E47" s="4" t="s">
        <v>513</v>
      </c>
      <c r="G47" s="4" t="s">
        <v>513</v>
      </c>
    </row>
    <row r="48" spans="1:15">
      <c r="A48" s="4" t="s">
        <v>518</v>
      </c>
    </row>
    <row r="49" spans="1:15">
      <c r="A49" s="3" t="s">
        <v>506</v>
      </c>
    </row>
    <row r="50" spans="1:15">
      <c r="A50" s="4" t="s">
        <v>519</v>
      </c>
      <c r="E50" s="7" t="n">
        <v>1915</v>
      </c>
      <c r="G50" s="7" t="n">
        <v>-2680</v>
      </c>
    </row>
    <row r="51" spans="1:15">
      <c r="A51" s="4" t="s">
        <v>520</v>
      </c>
    </row>
    <row r="52" spans="1:15">
      <c r="A52" s="3" t="s">
        <v>506</v>
      </c>
    </row>
    <row r="53" spans="1:15">
      <c r="A53" s="4" t="s">
        <v>521</v>
      </c>
      <c r="C53" s="7" t="n">
        <v>2000</v>
      </c>
    </row>
    <row r="54" spans="1:15">
      <c r="A54" s="4" t="s">
        <v>522</v>
      </c>
    </row>
    <row r="55" spans="1:15">
      <c r="A55" s="3" t="s">
        <v>506</v>
      </c>
    </row>
    <row r="56" spans="1:15">
      <c r="A56" s="4" t="s">
        <v>523</v>
      </c>
      <c r="B56" s="4" t="s">
        <v>376</v>
      </c>
    </row>
    <row r="57" spans="1:15">
      <c r="A57" s="4" t="s">
        <v>521</v>
      </c>
      <c r="B57" s="7" t="n">
        <v>3000</v>
      </c>
    </row>
    <row r="58" spans="1:15">
      <c r="A58" s="4" t="s">
        <v>507</v>
      </c>
      <c r="F58" s="5" t="n">
        <v>15000</v>
      </c>
    </row>
    <row r="59" spans="1:15">
      <c r="A59" s="4" t="s">
        <v>524</v>
      </c>
    </row>
    <row r="60" spans="1:15">
      <c r="A60" s="3" t="s">
        <v>506</v>
      </c>
    </row>
    <row r="61" spans="1:15">
      <c r="A61" s="4" t="s">
        <v>507</v>
      </c>
      <c r="H61" s="5" t="n">
        <v>35000</v>
      </c>
    </row>
    <row r="62" spans="1:15">
      <c r="A62" s="4" t="s">
        <v>525</v>
      </c>
    </row>
    <row r="63" spans="1:15">
      <c r="A63" s="3" t="s">
        <v>506</v>
      </c>
    </row>
    <row r="64" spans="1:15">
      <c r="A64" s="4" t="s">
        <v>514</v>
      </c>
      <c r="E64" s="7" t="n">
        <v>40285</v>
      </c>
      <c r="F64" s="5" t="n">
        <v>112860</v>
      </c>
      <c r="G64" s="7" t="n">
        <v>123343</v>
      </c>
      <c r="H64" s="5" t="n">
        <v>418344</v>
      </c>
    </row>
    <row r="65" spans="1:15">
      <c r="A65" s="4" t="s">
        <v>526</v>
      </c>
    </row>
    <row r="66" spans="1:15">
      <c r="A66" s="3" t="s">
        <v>506</v>
      </c>
    </row>
    <row r="67" spans="1:15">
      <c r="A67" s="4" t="s">
        <v>509</v>
      </c>
      <c r="E67" s="4" t="s">
        <v>513</v>
      </c>
      <c r="G67" s="4" t="s">
        <v>513</v>
      </c>
    </row>
    <row r="68" spans="1:15">
      <c r="A68" s="4" t="s">
        <v>514</v>
      </c>
      <c r="F68" s="5" t="n">
        <v>19644</v>
      </c>
      <c r="H68" s="5" t="n">
        <v>56106</v>
      </c>
    </row>
    <row r="69" spans="1:15">
      <c r="A69" s="4" t="s">
        <v>527</v>
      </c>
    </row>
    <row r="70" spans="1:15">
      <c r="A70" s="3" t="s">
        <v>506</v>
      </c>
    </row>
    <row r="71" spans="1:15">
      <c r="A71" s="4" t="s">
        <v>509</v>
      </c>
      <c r="E71" s="4" t="s">
        <v>513</v>
      </c>
      <c r="G71" s="4" t="s">
        <v>513</v>
      </c>
    </row>
    <row r="72" spans="1:15">
      <c r="A72" s="4" t="s">
        <v>514</v>
      </c>
      <c r="E72" s="7" t="n">
        <v>10193</v>
      </c>
      <c r="F72" s="5" t="n">
        <v>10887</v>
      </c>
      <c r="G72" s="7" t="n">
        <v>32224</v>
      </c>
      <c r="H72" s="5" t="n">
        <v>35308</v>
      </c>
    </row>
    <row r="73" spans="1:15">
      <c r="A73" s="4" t="s">
        <v>528</v>
      </c>
    </row>
    <row r="74" spans="1:15">
      <c r="A74" s="3" t="s">
        <v>506</v>
      </c>
    </row>
    <row r="75" spans="1:15">
      <c r="A75" s="4" t="s">
        <v>509</v>
      </c>
      <c r="E75" s="4" t="s">
        <v>513</v>
      </c>
      <c r="G75" s="4" t="s">
        <v>513</v>
      </c>
    </row>
    <row r="76" spans="1:15">
      <c r="A76" s="4" t="s">
        <v>514</v>
      </c>
      <c r="E76" s="7" t="n">
        <v>1520</v>
      </c>
      <c r="F76" s="5" t="n">
        <v>8088</v>
      </c>
      <c r="G76" s="7" t="n">
        <v>1520</v>
      </c>
      <c r="H76" s="5" t="n">
        <v>28010</v>
      </c>
    </row>
    <row r="77" spans="1:15">
      <c r="A77" s="4" t="s">
        <v>529</v>
      </c>
    </row>
    <row r="78" spans="1:15">
      <c r="A78" s="3" t="s">
        <v>506</v>
      </c>
    </row>
    <row r="79" spans="1:15">
      <c r="A79" s="4" t="s">
        <v>509</v>
      </c>
      <c r="E79" s="4" t="s">
        <v>513</v>
      </c>
      <c r="G79" s="4" t="s">
        <v>513</v>
      </c>
    </row>
    <row r="80" spans="1:15">
      <c r="A80" s="4" t="s">
        <v>514</v>
      </c>
      <c r="F80" s="5" t="n">
        <v>10464</v>
      </c>
      <c r="H80" s="5" t="n">
        <v>34171</v>
      </c>
    </row>
    <row r="81" spans="1:15">
      <c r="A81" s="4" t="s">
        <v>530</v>
      </c>
    </row>
    <row r="82" spans="1:15">
      <c r="A82" s="3" t="s">
        <v>506</v>
      </c>
    </row>
    <row r="83" spans="1:15">
      <c r="A83" s="4" t="s">
        <v>509</v>
      </c>
      <c r="E83" s="4" t="s">
        <v>513</v>
      </c>
      <c r="G83" s="4" t="s">
        <v>513</v>
      </c>
    </row>
    <row r="84" spans="1:15">
      <c r="A84" s="4" t="s">
        <v>514</v>
      </c>
      <c r="E84" s="7" t="n">
        <v>14013</v>
      </c>
      <c r="F84" s="5" t="n">
        <v>14786</v>
      </c>
      <c r="G84" s="7" t="n">
        <v>37245</v>
      </c>
      <c r="H84" s="5" t="n">
        <v>41822</v>
      </c>
    </row>
    <row r="85" spans="1:15">
      <c r="A85" s="4" t="s">
        <v>531</v>
      </c>
    </row>
    <row r="86" spans="1:15">
      <c r="A86" s="3" t="s">
        <v>506</v>
      </c>
    </row>
    <row r="87" spans="1:15">
      <c r="A87" s="4" t="s">
        <v>509</v>
      </c>
      <c r="E87" s="4" t="s">
        <v>513</v>
      </c>
      <c r="G87" s="4" t="s">
        <v>513</v>
      </c>
    </row>
    <row r="88" spans="1:15">
      <c r="A88" s="4" t="s">
        <v>507</v>
      </c>
      <c r="E88" s="7" t="n">
        <v>7408</v>
      </c>
      <c r="F88" s="5" t="n">
        <v>8861</v>
      </c>
      <c r="G88" s="7" t="n">
        <v>22152</v>
      </c>
      <c r="H88" s="5" t="n">
        <v>22809</v>
      </c>
    </row>
    <row r="89" spans="1:15">
      <c r="A89" s="4" t="s">
        <v>532</v>
      </c>
    </row>
    <row r="90" spans="1:15">
      <c r="A90" s="3" t="s">
        <v>506</v>
      </c>
    </row>
    <row r="91" spans="1:15">
      <c r="A91" s="4" t="s">
        <v>509</v>
      </c>
      <c r="E91" s="4" t="s">
        <v>513</v>
      </c>
      <c r="G91" s="4" t="s">
        <v>513</v>
      </c>
    </row>
    <row r="92" spans="1:15">
      <c r="A92" s="4" t="s">
        <v>514</v>
      </c>
      <c r="E92" s="7" t="n">
        <v>8671</v>
      </c>
      <c r="F92" s="7" t="n">
        <v>13027</v>
      </c>
      <c r="G92" s="7" t="n">
        <v>30202</v>
      </c>
      <c r="H92" s="5" t="n">
        <v>34509</v>
      </c>
    </row>
    <row r="93" spans="1:15">
      <c r="A93" s="4" t="s">
        <v>533</v>
      </c>
      <c r="H93" s="5" t="n">
        <v>30000</v>
      </c>
    </row>
    <row r="94" spans="1:15">
      <c r="A94" s="4" t="s">
        <v>534</v>
      </c>
    </row>
    <row r="95" spans="1:15">
      <c r="A95" s="3" t="s">
        <v>506</v>
      </c>
    </row>
    <row r="96" spans="1:15">
      <c r="A96" s="4" t="s">
        <v>469</v>
      </c>
      <c r="D96" s="4" t="s">
        <v>368</v>
      </c>
    </row>
    <row r="97" spans="1:15">
      <c r="A97" s="4" t="s">
        <v>535</v>
      </c>
    </row>
    <row r="98" spans="1:15">
      <c r="A98" s="3" t="s">
        <v>506</v>
      </c>
    </row>
    <row r="99" spans="1:15">
      <c r="A99" s="4" t="s">
        <v>144</v>
      </c>
      <c r="H99" s="5" t="n">
        <v>445683</v>
      </c>
    </row>
    <row r="100" spans="1:15">
      <c r="A100" s="4" t="s">
        <v>361</v>
      </c>
      <c r="H100" s="7" t="n">
        <v>595635</v>
      </c>
      <c r="I100" s="5" t="n">
        <v>6341</v>
      </c>
      <c r="J100" s="7" t="n">
        <v>121638</v>
      </c>
    </row>
    <row r="101" spans="1:15">
      <c r="A101" s="4" t="s">
        <v>364</v>
      </c>
    </row>
    <row r="102" spans="1:15">
      <c r="A102" s="3" t="s">
        <v>506</v>
      </c>
    </row>
    <row r="103" spans="1:15">
      <c r="A103" s="4" t="s">
        <v>365</v>
      </c>
      <c r="E103" s="7" t="n">
        <v>26248</v>
      </c>
      <c r="G103" s="7" t="n">
        <v>26248</v>
      </c>
      <c r="I103" s="7" t="n">
        <v>216469</v>
      </c>
    </row>
    <row r="104" spans="1:15">
      <c r="A104" s="4" t="s">
        <v>536</v>
      </c>
    </row>
    <row r="105" spans="1:15">
      <c r="A105" s="3" t="s">
        <v>506</v>
      </c>
    </row>
    <row r="106" spans="1:15">
      <c r="A106" s="4" t="s">
        <v>413</v>
      </c>
      <c r="L106" s="4" t="s">
        <v>386</v>
      </c>
    </row>
    <row r="107" spans="1:15">
      <c r="A107" s="4" t="s">
        <v>365</v>
      </c>
      <c r="L107" s="7" t="n">
        <v>216469</v>
      </c>
    </row>
    <row r="108" spans="1:15">
      <c r="A108" s="4" t="s">
        <v>537</v>
      </c>
    </row>
    <row r="109" spans="1:15">
      <c r="A109" s="3" t="s">
        <v>506</v>
      </c>
    </row>
    <row r="110" spans="1:15">
      <c r="A110" s="4" t="s">
        <v>509</v>
      </c>
      <c r="L110" s="4" t="s">
        <v>328</v>
      </c>
    </row>
    <row r="111" spans="1:15">
      <c r="A111" s="4" t="s">
        <v>365</v>
      </c>
      <c r="L111" s="7" t="n">
        <v>216469</v>
      </c>
    </row>
  </sheetData>
  <mergeCells count="5">
    <mergeCell ref="A1:A2"/>
    <mergeCell ref="B1:D1"/>
    <mergeCell ref="E1:F1"/>
    <mergeCell ref="G1:H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6"/>
  </cols>
  <sheetData>
    <row r="1" spans="1:6">
      <c r="A1" s="1" t="s">
        <v>538</v>
      </c>
      <c r="B1" s="2" t="s">
        <v>244</v>
      </c>
      <c r="D1" s="2" t="s">
        <v>69</v>
      </c>
      <c r="E1" s="2" t="s">
        <v>1</v>
      </c>
      <c r="F1" s="2" t="s">
        <v>259</v>
      </c>
    </row>
    <row r="2" spans="1:6">
      <c r="B2" s="2" t="s">
        <v>425</v>
      </c>
      <c r="C2" s="2" t="s">
        <v>539</v>
      </c>
      <c r="D2" s="2" t="s">
        <v>2</v>
      </c>
      <c r="E2" s="2" t="s">
        <v>2</v>
      </c>
      <c r="F2" s="2" t="s">
        <v>25</v>
      </c>
    </row>
    <row r="3" spans="1:6">
      <c r="A3" s="3" t="s">
        <v>540</v>
      </c>
    </row>
    <row r="4" spans="1:6">
      <c r="A4" s="4" t="s">
        <v>90</v>
      </c>
      <c r="D4" s="7" t="n">
        <v>24000</v>
      </c>
      <c r="E4" s="7" t="n">
        <v>24000</v>
      </c>
      <c r="F4" s="7" t="n">
        <v>82642</v>
      </c>
    </row>
    <row r="5" spans="1:6">
      <c r="A5" s="4" t="s">
        <v>541</v>
      </c>
    </row>
    <row r="6" spans="1:6">
      <c r="A6" s="3" t="s">
        <v>540</v>
      </c>
    </row>
    <row r="7" spans="1:6">
      <c r="A7" s="4" t="s">
        <v>542</v>
      </c>
      <c r="C7" s="7" t="n">
        <v>250000</v>
      </c>
    </row>
    <row r="8" spans="1:6">
      <c r="A8" s="4" t="s">
        <v>543</v>
      </c>
      <c r="C8" s="7" t="n">
        <v>40000</v>
      </c>
    </row>
    <row r="9" spans="1:6">
      <c r="A9" s="4" t="s">
        <v>544</v>
      </c>
    </row>
    <row r="10" spans="1:6">
      <c r="A10" s="3" t="s">
        <v>540</v>
      </c>
    </row>
    <row r="11" spans="1:6">
      <c r="A11" s="4" t="s">
        <v>542</v>
      </c>
      <c r="B11" s="7" t="n">
        <v>15000</v>
      </c>
    </row>
    <row r="12" spans="1:6">
      <c r="A12" s="4" t="s">
        <v>545</v>
      </c>
      <c r="F12" s="5" t="n">
        <v>210000</v>
      </c>
    </row>
    <row r="13" spans="1:6">
      <c r="A13" s="4" t="s">
        <v>546</v>
      </c>
      <c r="B13" s="5" t="n">
        <v>35000</v>
      </c>
    </row>
    <row r="14" spans="1:6">
      <c r="A14" s="4" t="s">
        <v>90</v>
      </c>
      <c r="F14" s="7" t="n">
        <v>1754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7</v>
      </c>
      <c r="B1" s="2" t="s">
        <v>548</v>
      </c>
      <c r="C1" s="2" t="s">
        <v>549</v>
      </c>
      <c r="D1" s="2" t="s">
        <v>2</v>
      </c>
      <c r="E1" s="2" t="s">
        <v>70</v>
      </c>
      <c r="F1" s="2" t="s">
        <v>2</v>
      </c>
      <c r="G1" s="2" t="s">
        <v>70</v>
      </c>
      <c r="H1" s="2" t="s">
        <v>25</v>
      </c>
      <c r="I1" s="2" t="s">
        <v>550</v>
      </c>
    </row>
    <row r="2" spans="1:9">
      <c r="A2" s="3" t="s">
        <v>540</v>
      </c>
    </row>
    <row r="3" spans="1:9">
      <c r="A3" s="4" t="s">
        <v>551</v>
      </c>
      <c r="D3" s="7" t="n">
        <v>24000</v>
      </c>
      <c r="F3" s="7" t="n">
        <v>24000</v>
      </c>
      <c r="H3" s="7" t="n">
        <v>82642</v>
      </c>
    </row>
    <row r="4" spans="1:9">
      <c r="A4" s="4" t="s">
        <v>552</v>
      </c>
    </row>
    <row r="5" spans="1:9">
      <c r="A5" s="3" t="s">
        <v>540</v>
      </c>
    </row>
    <row r="6" spans="1:9">
      <c r="A6" s="4" t="s">
        <v>542</v>
      </c>
      <c r="C6" s="7" t="n">
        <v>161747</v>
      </c>
    </row>
    <row r="7" spans="1:9">
      <c r="A7" s="4" t="s">
        <v>553</v>
      </c>
      <c r="B7" s="7" t="n">
        <v>33000</v>
      </c>
    </row>
    <row r="8" spans="1:9">
      <c r="A8" s="4" t="s">
        <v>554</v>
      </c>
      <c r="I8" s="7" t="n">
        <v>2369</v>
      </c>
    </row>
    <row r="9" spans="1:9">
      <c r="A9" s="4" t="s">
        <v>551</v>
      </c>
      <c r="I9" s="7" t="n">
        <v>197116</v>
      </c>
    </row>
    <row r="10" spans="1:9">
      <c r="A10" s="4" t="s">
        <v>555</v>
      </c>
      <c r="D10" s="7" t="n">
        <v>2841</v>
      </c>
      <c r="E10" s="7" t="n">
        <v>2841</v>
      </c>
      <c r="F10" s="7" t="n">
        <v>8431</v>
      </c>
      <c r="G10" s="7" t="n">
        <v>8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6"/>
  </cols>
  <sheetData>
    <row r="1" spans="1:5">
      <c r="A1" s="1" t="s">
        <v>556</v>
      </c>
      <c r="B1" s="2" t="s">
        <v>244</v>
      </c>
      <c r="C1" s="2" t="s">
        <v>69</v>
      </c>
      <c r="D1" s="2" t="s">
        <v>1</v>
      </c>
      <c r="E1" s="2" t="s">
        <v>259</v>
      </c>
    </row>
    <row r="2" spans="1:5">
      <c r="B2" s="2" t="s">
        <v>557</v>
      </c>
      <c r="C2" s="2" t="s">
        <v>2</v>
      </c>
      <c r="D2" s="2" t="s">
        <v>2</v>
      </c>
      <c r="E2" s="2" t="s">
        <v>25</v>
      </c>
    </row>
    <row r="3" spans="1:5">
      <c r="A3" s="3" t="s">
        <v>199</v>
      </c>
    </row>
    <row r="4" spans="1:5">
      <c r="A4" s="4" t="s">
        <v>558</v>
      </c>
      <c r="B4" s="7" t="n">
        <v>194181</v>
      </c>
      <c r="E4" s="7" t="n">
        <v>111539</v>
      </c>
    </row>
    <row r="5" spans="1:5">
      <c r="A5" s="4" t="s">
        <v>90</v>
      </c>
      <c r="C5" s="7" t="n">
        <v>24000</v>
      </c>
      <c r="D5" s="7" t="n">
        <v>24000</v>
      </c>
      <c r="E5" s="5" t="n">
        <v>82642</v>
      </c>
    </row>
    <row r="6" spans="1:5">
      <c r="A6" s="4" t="s">
        <v>48</v>
      </c>
      <c r="C6" s="5" t="n">
        <v>153961</v>
      </c>
      <c r="D6" s="5" t="n">
        <v>153961</v>
      </c>
      <c r="E6" s="5" t="n">
        <v>148105</v>
      </c>
    </row>
    <row r="7" spans="1:5">
      <c r="A7" s="4" t="s">
        <v>559</v>
      </c>
      <c r="C7" s="7" t="n">
        <v>31836</v>
      </c>
      <c r="D7" s="5" t="n">
        <v>31836</v>
      </c>
      <c r="E7" s="5" t="n">
        <v>25980</v>
      </c>
    </row>
    <row r="8" spans="1:5">
      <c r="A8" s="4" t="s">
        <v>560</v>
      </c>
      <c r="D8" s="7" t="n">
        <v>10586</v>
      </c>
      <c r="E8" s="7" t="n">
        <v>10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61</v>
      </c>
      <c r="B1" s="2" t="s">
        <v>562</v>
      </c>
      <c r="C1" s="2" t="s">
        <v>563</v>
      </c>
      <c r="D1" s="2" t="s">
        <v>564</v>
      </c>
    </row>
    <row r="2" spans="1:4">
      <c r="A2" s="4" t="s">
        <v>565</v>
      </c>
    </row>
    <row r="3" spans="1:4">
      <c r="A3" s="3" t="s">
        <v>566</v>
      </c>
    </row>
    <row r="4" spans="1:4">
      <c r="A4" s="4" t="s">
        <v>567</v>
      </c>
      <c r="B4" s="7" t="n">
        <v>2000000</v>
      </c>
    </row>
    <row r="5" spans="1:4">
      <c r="A5" s="4" t="s">
        <v>568</v>
      </c>
      <c r="B5" s="7" t="n">
        <v>10000</v>
      </c>
    </row>
    <row r="6" spans="1:4">
      <c r="A6" s="4" t="s">
        <v>327</v>
      </c>
    </row>
    <row r="7" spans="1:4">
      <c r="A7" s="3" t="s">
        <v>566</v>
      </c>
    </row>
    <row r="8" spans="1:4">
      <c r="A8" s="4" t="s">
        <v>569</v>
      </c>
      <c r="C8" s="5" t="n">
        <v>8177</v>
      </c>
    </row>
    <row r="9" spans="1:4">
      <c r="A9" s="4" t="s">
        <v>570</v>
      </c>
    </row>
    <row r="10" spans="1:4">
      <c r="A10" s="3" t="s">
        <v>566</v>
      </c>
    </row>
    <row r="11" spans="1:4">
      <c r="A11" s="4" t="s">
        <v>569</v>
      </c>
      <c r="D11" s="5" t="n">
        <v>2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0</v>
      </c>
    </row>
    <row r="3" spans="1:3">
      <c r="A3" s="3" t="s">
        <v>113</v>
      </c>
    </row>
    <row r="4" spans="1:3">
      <c r="A4" s="4" t="s">
        <v>109</v>
      </c>
      <c r="B4" s="7" t="n">
        <v>87675</v>
      </c>
      <c r="C4" s="7" t="n">
        <v>245939</v>
      </c>
    </row>
    <row r="5" spans="1:3">
      <c r="A5" s="3" t="s">
        <v>114</v>
      </c>
    </row>
    <row r="6" spans="1:3">
      <c r="A6" s="4" t="s">
        <v>115</v>
      </c>
      <c r="B6" s="5" t="n">
        <v>11902</v>
      </c>
    </row>
    <row r="7" spans="1:3">
      <c r="A7" s="4" t="s">
        <v>116</v>
      </c>
      <c r="B7" s="5" t="n">
        <v>233740</v>
      </c>
      <c r="C7" s="5" t="n">
        <v>37295</v>
      </c>
    </row>
    <row r="8" spans="1:3">
      <c r="A8" s="4" t="s">
        <v>117</v>
      </c>
      <c r="B8" s="5" t="n">
        <v>30000</v>
      </c>
    </row>
    <row r="9" spans="1:3">
      <c r="A9" s="4" t="s">
        <v>118</v>
      </c>
      <c r="C9" s="5" t="n">
        <v>271590</v>
      </c>
    </row>
    <row r="10" spans="1:3">
      <c r="A10" s="4" t="s">
        <v>88</v>
      </c>
      <c r="C10" s="5" t="n">
        <v>-106082</v>
      </c>
    </row>
    <row r="11" spans="1:3">
      <c r="A11" s="4" t="s">
        <v>119</v>
      </c>
      <c r="B11" s="5" t="n">
        <v>-24000</v>
      </c>
    </row>
    <row r="12" spans="1:3">
      <c r="A12" s="4" t="s">
        <v>89</v>
      </c>
      <c r="C12" s="5" t="n">
        <v>-175449</v>
      </c>
    </row>
    <row r="13" spans="1:3">
      <c r="A13" s="3" t="s">
        <v>120</v>
      </c>
    </row>
    <row r="14" spans="1:3">
      <c r="A14" s="4" t="s">
        <v>121</v>
      </c>
      <c r="B14" s="5" t="n">
        <v>-13076</v>
      </c>
    </row>
    <row r="15" spans="1:3">
      <c r="A15" s="4" t="s">
        <v>122</v>
      </c>
      <c r="B15" s="5" t="n">
        <v>18424</v>
      </c>
      <c r="C15" s="5" t="n">
        <v>-36858</v>
      </c>
    </row>
    <row r="16" spans="1:3">
      <c r="A16" s="4" t="s">
        <v>123</v>
      </c>
      <c r="B16" s="5" t="n">
        <v>11512</v>
      </c>
      <c r="C16" s="5" t="n">
        <v>-28332</v>
      </c>
    </row>
    <row r="17" spans="1:3">
      <c r="A17" s="4" t="s">
        <v>124</v>
      </c>
      <c r="B17" s="5" t="n">
        <v>-37093</v>
      </c>
    </row>
    <row r="18" spans="1:3">
      <c r="A18" s="4" t="s">
        <v>125</v>
      </c>
      <c r="B18" s="5" t="n">
        <v>-2601</v>
      </c>
    </row>
    <row r="19" spans="1:3">
      <c r="A19" s="4" t="s">
        <v>126</v>
      </c>
      <c r="B19" s="5" t="n">
        <v>-24000</v>
      </c>
    </row>
    <row r="20" spans="1:3">
      <c r="A20" s="4" t="s">
        <v>34</v>
      </c>
      <c r="B20" s="5" t="n">
        <v>4383</v>
      </c>
    </row>
    <row r="21" spans="1:3">
      <c r="A21" s="4" t="s">
        <v>127</v>
      </c>
      <c r="B21" s="5" t="n">
        <v>838</v>
      </c>
      <c r="C21" s="5" t="n">
        <v>11380</v>
      </c>
    </row>
    <row r="22" spans="1:3">
      <c r="A22" s="4" t="s">
        <v>128</v>
      </c>
      <c r="B22" s="5" t="n">
        <v>-14905</v>
      </c>
      <c r="C22" s="5" t="n">
        <v>-28841</v>
      </c>
    </row>
    <row r="23" spans="1:3">
      <c r="A23" s="4" t="s">
        <v>129</v>
      </c>
      <c r="B23" s="5" t="n">
        <v>-31522</v>
      </c>
      <c r="C23" s="5" t="n">
        <v>63579</v>
      </c>
    </row>
    <row r="24" spans="1:3">
      <c r="A24" s="4" t="s">
        <v>130</v>
      </c>
      <c r="B24" s="5" t="n">
        <v>-41910</v>
      </c>
      <c r="C24" s="5" t="n">
        <v>-23023</v>
      </c>
    </row>
    <row r="25" spans="1:3">
      <c r="A25" s="4" t="s">
        <v>131</v>
      </c>
      <c r="B25" s="5" t="n">
        <v>13076</v>
      </c>
    </row>
    <row r="26" spans="1:3">
      <c r="A26" s="4" t="s">
        <v>47</v>
      </c>
      <c r="B26" s="5" t="n">
        <v>8431</v>
      </c>
      <c r="C26" s="5" t="n">
        <v>-6401</v>
      </c>
    </row>
    <row r="27" spans="1:3">
      <c r="A27" s="4" t="s">
        <v>48</v>
      </c>
      <c r="B27" s="5" t="n">
        <v>5856</v>
      </c>
    </row>
    <row r="28" spans="1:3">
      <c r="A28" s="4" t="s">
        <v>132</v>
      </c>
      <c r="B28" s="5" t="n">
        <v>5889</v>
      </c>
      <c r="C28" s="5" t="n">
        <v>2075</v>
      </c>
    </row>
    <row r="29" spans="1:3">
      <c r="A29" s="4" t="s">
        <v>133</v>
      </c>
      <c r="B29" s="5" t="n">
        <v>242619</v>
      </c>
      <c r="C29" s="5" t="n">
        <v>226872</v>
      </c>
    </row>
    <row r="30" spans="1:3">
      <c r="A30" s="3" t="s">
        <v>134</v>
      </c>
    </row>
    <row r="31" spans="1:3">
      <c r="A31" s="4" t="s">
        <v>135</v>
      </c>
      <c r="C31" s="5" t="n">
        <v>-74593</v>
      </c>
    </row>
    <row r="32" spans="1:3">
      <c r="A32" s="4" t="s">
        <v>136</v>
      </c>
      <c r="B32" s="5" t="n">
        <v>54741</v>
      </c>
    </row>
    <row r="33" spans="1:3">
      <c r="A33" s="4" t="s">
        <v>137</v>
      </c>
      <c r="C33" s="5" t="n">
        <v>-595635</v>
      </c>
    </row>
    <row r="34" spans="1:3">
      <c r="A34" s="4" t="s">
        <v>138</v>
      </c>
      <c r="C34" s="5" t="n">
        <v>445683</v>
      </c>
    </row>
    <row r="35" spans="1:3">
      <c r="A35" s="4" t="s">
        <v>139</v>
      </c>
      <c r="B35" s="5" t="n">
        <v>24000</v>
      </c>
    </row>
    <row r="36" spans="1:3">
      <c r="A36" s="4" t="s">
        <v>140</v>
      </c>
      <c r="B36" s="5" t="n">
        <v>-33055</v>
      </c>
    </row>
    <row r="37" spans="1:3">
      <c r="A37" s="4" t="s">
        <v>141</v>
      </c>
      <c r="B37" s="5" t="n">
        <v>45686</v>
      </c>
      <c r="C37" s="5" t="n">
        <v>-224545</v>
      </c>
    </row>
    <row r="38" spans="1:3">
      <c r="A38" s="3" t="s">
        <v>142</v>
      </c>
    </row>
    <row r="39" spans="1:3">
      <c r="A39" s="4" t="s">
        <v>143</v>
      </c>
      <c r="C39" s="5" t="n">
        <v>783323</v>
      </c>
    </row>
    <row r="40" spans="1:3">
      <c r="A40" s="4" t="s">
        <v>144</v>
      </c>
      <c r="B40" s="5" t="n">
        <v>-206324</v>
      </c>
      <c r="C40" s="5" t="n">
        <v>-783323</v>
      </c>
    </row>
    <row r="41" spans="1:3">
      <c r="A41" s="4" t="s">
        <v>145</v>
      </c>
      <c r="B41" s="5" t="n">
        <v>-206324</v>
      </c>
    </row>
    <row r="42" spans="1:3">
      <c r="A42" s="4" t="s">
        <v>146</v>
      </c>
      <c r="B42" s="5" t="n">
        <v>81981</v>
      </c>
      <c r="C42" s="5" t="n">
        <v>2327</v>
      </c>
    </row>
    <row r="43" spans="1:3">
      <c r="A43" s="4" t="s">
        <v>147</v>
      </c>
      <c r="B43" s="5" t="n">
        <v>50923</v>
      </c>
      <c r="C43" s="5" t="n">
        <v>6775</v>
      </c>
    </row>
    <row r="44" spans="1:3">
      <c r="A44" s="4" t="s">
        <v>148</v>
      </c>
      <c r="B44" s="5" t="n">
        <v>132904</v>
      </c>
      <c r="C44" s="5" t="n">
        <v>9102</v>
      </c>
    </row>
    <row r="45" spans="1:3">
      <c r="A45" s="3" t="s">
        <v>149</v>
      </c>
    </row>
    <row r="46" spans="1:3">
      <c r="A46" s="4" t="s">
        <v>150</v>
      </c>
      <c r="B46" s="5" t="n">
        <v>0</v>
      </c>
      <c r="C46" s="5" t="n">
        <v>0</v>
      </c>
    </row>
    <row r="47" spans="1:3">
      <c r="A47" s="4" t="s">
        <v>151</v>
      </c>
      <c r="B47" s="7" t="n">
        <v>0</v>
      </c>
      <c r="C47" s="5" t="n">
        <v>0</v>
      </c>
    </row>
    <row r="48" spans="1:3">
      <c r="A48" s="3" t="s">
        <v>152</v>
      </c>
    </row>
    <row r="49" spans="1:3">
      <c r="A49" s="4" t="s">
        <v>153</v>
      </c>
      <c r="C49" s="7" t="n">
        <v>195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6:44Z</dcterms:created>
  <dcterms:modified xmlns:dcterms="http://purl.org/dc/terms/" xmlns:xsi="http://www.w3.org/2001/XMLSchema-instance" xsi:type="dcterms:W3CDTF">2017-11-14T16:46:44Z</dcterms:modified>
</cp:coreProperties>
</file>